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Liquidity" sheetId="10" state="visible" r:id="rId10"/>
    <sheet xmlns:r="http://schemas.openxmlformats.org/officeDocument/2006/relationships" name="Note 3 - Stock-based Compensati" sheetId="11" state="visible" r:id="rId11"/>
    <sheet xmlns:r="http://schemas.openxmlformats.org/officeDocument/2006/relationships" name="Note 4 - Property and Equipment" sheetId="12" state="visible" r:id="rId12"/>
    <sheet xmlns:r="http://schemas.openxmlformats.org/officeDocument/2006/relationships" name="Note 5 - Goodwill and Other Ass" sheetId="13" state="visible" r:id="rId13"/>
    <sheet xmlns:r="http://schemas.openxmlformats.org/officeDocument/2006/relationships" name="Note 6 - Debt" sheetId="14" state="visible" r:id="rId14"/>
    <sheet xmlns:r="http://schemas.openxmlformats.org/officeDocument/2006/relationships" name="Note 7 - Leases" sheetId="15" state="visible" r:id="rId15"/>
    <sheet xmlns:r="http://schemas.openxmlformats.org/officeDocument/2006/relationships" name="Note 8 - Income Taxes" sheetId="16" state="visible" r:id="rId16"/>
    <sheet xmlns:r="http://schemas.openxmlformats.org/officeDocument/2006/relationships" name="Note 9 - Equity Method Investme" sheetId="17" state="visible" r:id="rId17"/>
    <sheet xmlns:r="http://schemas.openxmlformats.org/officeDocument/2006/relationships" name="Note 10 - Deferred Profit Shari" sheetId="18" state="visible" r:id="rId18"/>
    <sheet xmlns:r="http://schemas.openxmlformats.org/officeDocument/2006/relationships" name="Note 11 - Related Party Transac" sheetId="19" state="visible" r:id="rId19"/>
    <sheet xmlns:r="http://schemas.openxmlformats.org/officeDocument/2006/relationships" name="Note 12 - Other Comprehensive I" sheetId="20" state="visible" r:id="rId20"/>
    <sheet xmlns:r="http://schemas.openxmlformats.org/officeDocument/2006/relationships" name="Note 13 - Commitments and Conti" sheetId="21" state="visible" r:id="rId21"/>
    <sheet xmlns:r="http://schemas.openxmlformats.org/officeDocument/2006/relationships" name="Note 14 - Available-for-sale Se" sheetId="22" state="visible" r:id="rId22"/>
    <sheet xmlns:r="http://schemas.openxmlformats.org/officeDocument/2006/relationships" name="Note 15 - Acquisition of Landai" sheetId="23" state="visible" r:id="rId23"/>
    <sheet xmlns:r="http://schemas.openxmlformats.org/officeDocument/2006/relationships" name="Note 16 - Segment Information" sheetId="24" state="visible" r:id="rId24"/>
    <sheet xmlns:r="http://schemas.openxmlformats.org/officeDocument/2006/relationships" name="Note 17 - Quarterly Results of "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3 - Stock-based Compensa_2" sheetId="28" state="visible" r:id="rId28"/>
    <sheet xmlns:r="http://schemas.openxmlformats.org/officeDocument/2006/relationships" name="Note 4 - Property and Equipme_2" sheetId="29" state="visible" r:id="rId29"/>
    <sheet xmlns:r="http://schemas.openxmlformats.org/officeDocument/2006/relationships" name="Note 5 - Goodwill and Other A_2" sheetId="30" state="visible" r:id="rId30"/>
    <sheet xmlns:r="http://schemas.openxmlformats.org/officeDocument/2006/relationships" name="Note 6 - Debt (Tables)" sheetId="31" state="visible" r:id="rId31"/>
    <sheet xmlns:r="http://schemas.openxmlformats.org/officeDocument/2006/relationships" name="Note 7 - Leases (Tables)" sheetId="32" state="visible" r:id="rId32"/>
    <sheet xmlns:r="http://schemas.openxmlformats.org/officeDocument/2006/relationships" name="Note 8 - Income Taxes (Tables)" sheetId="33" state="visible" r:id="rId33"/>
    <sheet xmlns:r="http://schemas.openxmlformats.org/officeDocument/2006/relationships" name="Note 9 - Equity Method Invest_2" sheetId="34" state="visible" r:id="rId34"/>
    <sheet xmlns:r="http://schemas.openxmlformats.org/officeDocument/2006/relationships" name="Note 12 - Other Comprehensive_2" sheetId="35" state="visible" r:id="rId35"/>
    <sheet xmlns:r="http://schemas.openxmlformats.org/officeDocument/2006/relationships" name="Note 14 - Available-for-sale _2" sheetId="36" state="visible" r:id="rId36"/>
    <sheet xmlns:r="http://schemas.openxmlformats.org/officeDocument/2006/relationships" name="Note 15 - Acquisition of Land_2" sheetId="37" state="visible" r:id="rId37"/>
    <sheet xmlns:r="http://schemas.openxmlformats.org/officeDocument/2006/relationships" name="Note 16 - Segment Information (" sheetId="38" state="visible" r:id="rId38"/>
    <sheet xmlns:r="http://schemas.openxmlformats.org/officeDocument/2006/relationships" name="Note 17 - Quarterly Results o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2 - Liquidity (Details Tex" sheetId="45" state="visible" r:id="rId45"/>
    <sheet xmlns:r="http://schemas.openxmlformats.org/officeDocument/2006/relationships" name="Note 3 - Stock-based Compensa_3" sheetId="46" state="visible" r:id="rId46"/>
    <sheet xmlns:r="http://schemas.openxmlformats.org/officeDocument/2006/relationships" name="Note 3 - Stock-based Compensa_4"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 Goodwill and Other A_3" sheetId="50" state="visible" r:id="rId50"/>
    <sheet xmlns:r="http://schemas.openxmlformats.org/officeDocument/2006/relationships" name="Note 5 - Goodwill and Other A_4" sheetId="51" state="visible" r:id="rId51"/>
    <sheet xmlns:r="http://schemas.openxmlformats.org/officeDocument/2006/relationships" name="Note 5 - Goodwill and Other A_5" sheetId="52" state="visible" r:id="rId52"/>
    <sheet xmlns:r="http://schemas.openxmlformats.org/officeDocument/2006/relationships" name="Note 5 - Goodwill and Other A_6" sheetId="53" state="visible" r:id="rId53"/>
    <sheet xmlns:r="http://schemas.openxmlformats.org/officeDocument/2006/relationships" name="Note 6 - Debt (Details Textual)" sheetId="54" state="visible" r:id="rId54"/>
    <sheet xmlns:r="http://schemas.openxmlformats.org/officeDocument/2006/relationships" name="Note 6 - Debt - Current and Lon" sheetId="55" state="visible" r:id="rId55"/>
    <sheet xmlns:r="http://schemas.openxmlformats.org/officeDocument/2006/relationships" name="Note 6 - Debt - Current and L_2" sheetId="56" state="visible" r:id="rId56"/>
    <sheet xmlns:r="http://schemas.openxmlformats.org/officeDocument/2006/relationships" name="Note 6 - Debt - Future Debt Pay" sheetId="57" state="visible" r:id="rId57"/>
    <sheet xmlns:r="http://schemas.openxmlformats.org/officeDocument/2006/relationships" name="Note 7 - Leases (Details Textua" sheetId="58" state="visible" r:id="rId58"/>
    <sheet xmlns:r="http://schemas.openxmlformats.org/officeDocument/2006/relationships" name="Note 7 - Leases - Future Paymen" sheetId="59" state="visible" r:id="rId59"/>
    <sheet xmlns:r="http://schemas.openxmlformats.org/officeDocument/2006/relationships" name="Note 7 - Leases - Summary of Re" sheetId="60" state="visible" r:id="rId60"/>
    <sheet xmlns:r="http://schemas.openxmlformats.org/officeDocument/2006/relationships" name="Note 8 - Income Taxes (Details " sheetId="61" state="visible" r:id="rId61"/>
    <sheet xmlns:r="http://schemas.openxmlformats.org/officeDocument/2006/relationships" name="Note 8 - Income Taxes - Compone" sheetId="62" state="visible" r:id="rId62"/>
    <sheet xmlns:r="http://schemas.openxmlformats.org/officeDocument/2006/relationships" name="Note 8 - Income Taxes - Income " sheetId="63" state="visible" r:id="rId63"/>
    <sheet xmlns:r="http://schemas.openxmlformats.org/officeDocument/2006/relationships" name="Note 8 - Income Taxes - Deferre" sheetId="64" state="visible" r:id="rId64"/>
    <sheet xmlns:r="http://schemas.openxmlformats.org/officeDocument/2006/relationships" name="Note 8 - Income Taxes - Unrecog" sheetId="65" state="visible" r:id="rId65"/>
    <sheet xmlns:r="http://schemas.openxmlformats.org/officeDocument/2006/relationships" name="Note 9 - Equity Method Invest_3" sheetId="66" state="visible" r:id="rId66"/>
    <sheet xmlns:r="http://schemas.openxmlformats.org/officeDocument/2006/relationships" name="Note 9 - Equity Method Invest_4" sheetId="67" state="visible" r:id="rId67"/>
    <sheet xmlns:r="http://schemas.openxmlformats.org/officeDocument/2006/relationships" name="Note 9 - Equity Method Invest_5" sheetId="68" state="visible" r:id="rId68"/>
    <sheet xmlns:r="http://schemas.openxmlformats.org/officeDocument/2006/relationships" name="Note 10 - Deferred Profit Sha_2" sheetId="69" state="visible" r:id="rId69"/>
    <sheet xmlns:r="http://schemas.openxmlformats.org/officeDocument/2006/relationships" name="Note 12 - Other Comprehensive_3" sheetId="70" state="visible" r:id="rId70"/>
    <sheet xmlns:r="http://schemas.openxmlformats.org/officeDocument/2006/relationships" name="Note 13 - Commitments and Con_2" sheetId="71" state="visible" r:id="rId71"/>
    <sheet xmlns:r="http://schemas.openxmlformats.org/officeDocument/2006/relationships" name="Note 14 - Available-for-sale _3" sheetId="72" state="visible" r:id="rId72"/>
    <sheet xmlns:r="http://schemas.openxmlformats.org/officeDocument/2006/relationships" name="Note 14 - Available-for-sale _4" sheetId="73" state="visible" r:id="rId73"/>
    <sheet xmlns:r="http://schemas.openxmlformats.org/officeDocument/2006/relationships" name="Note 15 - Acquisition of Land_3" sheetId="74" state="visible" r:id="rId74"/>
    <sheet xmlns:r="http://schemas.openxmlformats.org/officeDocument/2006/relationships" name="Note 15 - Acquisition of Land_4" sheetId="75" state="visible" r:id="rId75"/>
    <sheet xmlns:r="http://schemas.openxmlformats.org/officeDocument/2006/relationships" name="Note 15 - Acquisition of Land_5" sheetId="76" state="visible" r:id="rId76"/>
    <sheet xmlns:r="http://schemas.openxmlformats.org/officeDocument/2006/relationships" name="Note 15 - Acquisition of Land_6" sheetId="77" state="visible" r:id="rId77"/>
    <sheet xmlns:r="http://schemas.openxmlformats.org/officeDocument/2006/relationships" name="Note 16 - Segment Information_2" sheetId="78" state="visible" r:id="rId78"/>
    <sheet xmlns:r="http://schemas.openxmlformats.org/officeDocument/2006/relationships" name="Note 16 - Segment Information -" sheetId="79" state="visible" r:id="rId79"/>
    <sheet xmlns:r="http://schemas.openxmlformats.org/officeDocument/2006/relationships" name="Note 17 - Quarterly Results o_3" sheetId="80" state="visible" r:id="rId80"/>
    <sheet xmlns:r="http://schemas.openxmlformats.org/officeDocument/2006/relationships" name="Note 17 - Quarterly Results o_4" sheetId="81" state="visible" r:id="rId81"/>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Dec. 31, 2018</t>
  </si>
  <si>
    <t>Mar. 12, 2019</t>
  </si>
  <si>
    <t>Jun. 29, 2018</t>
  </si>
  <si>
    <t>Document Information [Line Items]</t>
  </si>
  <si>
    <t>Entity Registrant Name</t>
  </si>
  <si>
    <t>COVENANT TRANSPORTATION GROUP INC</t>
  </si>
  <si>
    <t>Entity Central Index Key</t>
  </si>
  <si>
    <t>0000928658</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Dec. 31,
		2018</t>
  </si>
  <si>
    <t>Document Fiscal Year Focus</t>
  </si>
  <si>
    <t>2018</t>
  </si>
  <si>
    <t>Document Fiscal Period Focus</t>
  </si>
  <si>
    <t>FY</t>
  </si>
  <si>
    <t>Amendment Flag</t>
  </si>
  <si>
    <t>Common Class B [Member]</t>
  </si>
  <si>
    <t>Entity Common Stock, Shares Outstanding (in shares)</t>
  </si>
  <si>
    <t>Common Class A [Member]</t>
  </si>
  <si>
    <t>Consolidated Balance Sheets - USD ($) $ in Thousands</t>
  </si>
  <si>
    <t>Dec. 31, 2017</t>
  </si>
  <si>
    <t>Current assets:</t>
  </si>
  <si>
    <t>Cash and cash equivalents</t>
  </si>
  <si>
    <t>Accounts receivable, net of allowance of $1,985 in 2018 and $1,456 in 2017</t>
  </si>
  <si>
    <t>Drivers' advances and other receivables, net of allowance of $626 in 2018 and $556 in 2017</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Goodwill</t>
  </si>
  <si>
    <t>Other intangibles, net</t>
  </si>
  <si>
    <t>Other assets, net</t>
  </si>
  <si>
    <t>Total assets</t>
  </si>
  <si>
    <t>Current liabilities:</t>
  </si>
  <si>
    <t>Checks outstanding in excess of bank balances</t>
  </si>
  <si>
    <t xml:space="preserve"> </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Stockholders' equity:</t>
  </si>
  <si>
    <t>Additional paid-in-capital</t>
  </si>
  <si>
    <t>Accumulated other comprehensive income</t>
  </si>
  <si>
    <t>Retained earnings</t>
  </si>
  <si>
    <t>Total stockholders' equity</t>
  </si>
  <si>
    <t>Total liabilities and stockholders' equity</t>
  </si>
  <si>
    <t>Common stock</t>
  </si>
  <si>
    <t>Consolidated Balance Sheets (Parentheticals) - USD ($) $ in Thousands</t>
  </si>
  <si>
    <t>Accounts receivable allowance</t>
  </si>
  <si>
    <t>Drivers' advances and other receivables, allowa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Income before income taxes</t>
  </si>
  <si>
    <t>Income tax expense (benefit)</t>
  </si>
  <si>
    <t>Net income</t>
  </si>
  <si>
    <t>Income per share:</t>
  </si>
  <si>
    <t>Basic income per share (in dollars per share)</t>
  </si>
  <si>
    <t>Diluted income per share (in dollars per share)</t>
  </si>
  <si>
    <t>Basic weighted average shares outstanding (in shares)</t>
  </si>
  <si>
    <t>Diluted weighted average shares outstanding (in shares)</t>
  </si>
  <si>
    <t>Cargo and Freight [Member]</t>
  </si>
  <si>
    <t>Fuel Surcharge [Member]</t>
  </si>
  <si>
    <t>Consolidated Statements of Comprehensive Income - USD ($) $ in Thousands</t>
  </si>
  <si>
    <t>Other comprehensive (loss) income:</t>
  </si>
  <si>
    <t>Unrealized gain on effective portion of cash flow hedges, net of tax of $377, $51, and $2,696 in 2018, 2017 and 2016, respectively</t>
  </si>
  <si>
    <t>Reclassification of cash flow hedge (gains) losses into statement of operations, net of tax of $408, $1,719, and $6,634 in 2018, 2017 and 2016, respectively</t>
  </si>
  <si>
    <t>Unrealized holding loss on investments classified as available-for-sale</t>
  </si>
  <si>
    <t>Total other comprehensive (loss) income</t>
  </si>
  <si>
    <t>Comprehensive income</t>
  </si>
  <si>
    <t>Consolidated Statements of Comprehensive Income (Parentheticals) - USD ($) $ in Thousands</t>
  </si>
  <si>
    <t>Unrealized loss on effective portion of cash flow hedges, tax</t>
  </si>
  <si>
    <t>Reclassification of cash flow hedge loss into statement of operations, tax</t>
  </si>
  <si>
    <t>Consolidated Statements of Stockholders' Equity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5</t>
  </si>
  <si>
    <t>Other comprehensive income</t>
  </si>
  <si>
    <t>Effect of adoption of New Standard at Dec. 31, 2015</t>
  </si>
  <si>
    <t>Stock-based employee compensation expense</t>
  </si>
  <si>
    <t>Exercise of stock options</t>
  </si>
  <si>
    <t>Issuance of restricted shares, net</t>
  </si>
  <si>
    <t>Balance at Dec. 31, 2016</t>
  </si>
  <si>
    <t>Balance at Dec. 31, 2017</t>
  </si>
  <si>
    <t>Effect of adoption of New Standard at Dec. 31, 2017</t>
  </si>
  <si>
    <t>Balance at Dec. 31, 2018</t>
  </si>
  <si>
    <t>Consolidated Statements of Cash Flows - USD ($) $ in Thousands</t>
  </si>
  <si>
    <t>Cash flows from operating activities:</t>
  </si>
  <si>
    <t>Adjustments to reconcile net income to net cash provided by operating activities:</t>
  </si>
  <si>
    <t>Provision (reversal) for losses on accounts receivable</t>
  </si>
  <si>
    <t>Reversal of gain on sales to equity method investee</t>
  </si>
  <si>
    <t>Depreciation and amortization</t>
  </si>
  <si>
    <t>Amortization of deferred financing fees</t>
  </si>
  <si>
    <t>Deferred income tax expense (benefit)</t>
  </si>
  <si>
    <t>Income tax (expense) benefit arising from restricted share vesting and stock options exercised</t>
  </si>
  <si>
    <t>Stock-based compensation expense</t>
  </si>
  <si>
    <t>Equity in income of affiliate</t>
  </si>
  <si>
    <t>Return on investment in affiliated company</t>
  </si>
  <si>
    <t>Loss (gain) on disposition of property and equipment</t>
  </si>
  <si>
    <t>Return on investment in available-for-sale securities</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Landair Holdings, Inc., net of cash acquired</t>
  </si>
  <si>
    <t>Purchase of available-for-sale securities</t>
  </si>
  <si>
    <t>Acquisition of property and equipment</t>
  </si>
  <si>
    <t>Proceeds from disposition of property and equipment</t>
  </si>
  <si>
    <t>Net cash flows used by investing activities</t>
  </si>
  <si>
    <t>Cash flows from financing activities:</t>
  </si>
  <si>
    <t>Change in checks outstanding in excess of bank balances</t>
  </si>
  <si>
    <t>Proceeds from issuance of notes payable</t>
  </si>
  <si>
    <t>Proceeds from exercise of stock options</t>
  </si>
  <si>
    <t>Repayments of notes payable</t>
  </si>
  <si>
    <t>Repayments of capital lease obligations</t>
  </si>
  <si>
    <t>Proceeds under revolving credit facility</t>
  </si>
  <si>
    <t>Repayments under revolving credit facility</t>
  </si>
  <si>
    <t>Payment of minimum tax withholdings on stock compensation</t>
  </si>
  <si>
    <t>Debt refinancing costs</t>
  </si>
  <si>
    <t>Net cash flows provided by (used in) financing activities</t>
  </si>
  <si>
    <t>Net change in cash and cash equivalents</t>
  </si>
  <si>
    <t>Cash and cash equivalents at beginning of year</t>
  </si>
  <si>
    <t>Cash and cash equivalents at end of year</t>
  </si>
  <si>
    <t>Supplemental disclosure of cash flow information:</t>
  </si>
  <si>
    <t>Interest, net of capitalized interest</t>
  </si>
  <si>
    <t>Income taxes</t>
  </si>
  <si>
    <t>Equipment purchased under capital leases</t>
  </si>
  <si>
    <t>Note 1 - Summary of Significant Accounting Policies</t>
  </si>
  <si>
    <t>Notes to Financial Statements</t>
  </si>
  <si>
    <t>Significant Accounting Policies [Text Block]</t>
  </si>
  <si>
    <t xml:space="preserve"> 1. SUMMARY OF SIGNIFICANT ACCOUNTING POLICIES Nature of Business and Segments Covenant Transportation Group, Inc., a Nevada holding company, together with its wholly owned subsidiaries offers truckload transportation and brokerage services to customers throughout the continental United States. We have two The Truckload segment consists of four four In addition, our Managed Freight segment has service offerings ancillary to our Truckload services, including: freight brokerage, transportation management services ("TMS"), and shuttle and switching services. The operations consist of several operating segments, which are aggregated due to similar margins and customers. Included within Managed Freight are our accounts receivable factoring and warehousing businesses, neither of which meets the quantitative or qualitative reporting thresholds individually or in the aggregate. The following table summarizes our revenue by our two first December 31, 2018 (in thousands) Twelve Months Ended December 31, 2018 2017 2016 Total Revenues: Truckload Segment: Expedited $ 334,118 $ 332,930 $ 370,689 Dedicated 247,877 144,845 60,154 Refrigerated 135,189 135,059 170,383 OTR 9,862 - - Truckload Revenues 727,046 612,834 601,226 Managed Freight Segment: Brokerage 114,827 89,042 66,867 Warehouse 16,480 - - TMS 14,940 - - Shuttle &amp; Switching 7,100 - - Factoring 5,062 3,131 2,558 Managed Freight Revenues 158,409 92,173 69,425 Total $ 885,455 $ 705,007 $ 670,651 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 49% not not 49% On a periodic basis, we assess whether there are any indicators that the fair value of our investment in TEL may no Revenue Recognition Revenue, drivers' wages, and other direct operating expenses generated by our Truckload reportable segment are recognized proportionally as the transportation service is performed based on the percentage of miles completed as of the period end, as opposed to recognizing revenue upon the completion of the load, which was our historic practice.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segment is recognized upon completion of the services provided. Revenue is recorded on a gross basis, without deducting third $5.0 $3.1 $2.6 2018 2017 2016 2013 $23.6 2018 not 2017 2016 December 31, 2018 $3.9 $0.9 not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Accounts Receivable and Concentration of Credit Risk We extend credit to our customers in the normal course of business. We perform ongoing credit evaluations and generally do not Accounts receivable are comprised of a diversified customer base that results in a lack of concentration of credit risk. During 2018 2017 2016 ten 49% 49% 53% 2018 2016 one 10% 2017 two 32 33 2018 2017 Included in accounts receivable is $53.6 and $31.9 December 31, 2018 2017 $0.4 $0.2 85% 95% December 31, 2018 $1.9 30–40 The following table provides a summary (in thousands) of the activity in the accounts for 2018 2017 2016 Years ended December 31: Beginning balance January 1, Additional provisions to (reversal of) allowance Write-offs and other adjustments Ending balance December 31, 2018 $ 1,456 $ 507 $ 22 $ 1,985 2017 $ 1,345 $ 454 $ (343 ) $ 1,456 2016 $ 1,857 $ (241 ) $ (271 ) $ 1,345 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 first Assets Held for Sale Assets held for sale include property and revenue equipment no no twelve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15% seven ten 25% not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Impairment of Long-Lived Assets Pursuant to applicable accounting standards, revenue equipment and other long-lived assets are tested for impairment whenever an event occurs that indicates an impairment may Goodwill and Other Intangible Assets We classify intangible assets into two $41.6 December 31, 2018 none December 31, 2017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5 15 $32.5 December 31, 2018 none December 31, 2017 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3.0 $1.1 December 31, 2018 2017 $5.1 $2.1 December 31, 2018 2017 may one We also make judgments regarding the ultimate benefit versus risk of commuting certain periods within our auto liability policy. If we commute a policy, we assume 100% April 2018, three $9.0 $18.0 $30.0 36 March 31, 2021. $14.0 April 1, 2021. October 1, 2014 March 31, 2018, 42 zero $4.9 not no December 31, 2018 Interest We capitalize interest on major projects during construction. Interest is capitalized based on the average interest rate on related debt. Capitalized interest was less than $0.1 2018 2017 2016 Fair Value of Financial Instruments Our financial instruments consist primarily of cash and cash equivalents, accounts receiva ble, available-for-sale securities, ac 30–40 December 31, 2018 Additionally, certain investments intended to serve the purposes of capital preservation and to fund insurance losses are designated as available-for-sale as discussed in Note 14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adoption of Financial Accounting Standards Board ("FASB") Accounting Standards Update ("ASU") No. 2015 17, Income Taxes: Balance Sheet Classification of Deferred Taxes December 31, 2015, 8.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Lease Accounting and Off-Balance Sheet Transactions We issue residual value guarantees in connection with the operating leases we enter into for certain of our revenue equipment. These leases provide that if we do not Capital Structure The shares of Class A and B common stock are substantially identical except that the Class B shares are entitled to two one Comprehensive Income Comprehensive income generally includes all changes in equity during a period except those resulting from investments by owners and distributions to owners. Comprehensive income for 2018 2017 2016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pproximately 0.1 December 31, 2018 2017 2016 The following table sets forth the calculation of net income per share included in the consolidated statements of operations for each of the three December 31: (in thousands except per share data) 2018 2017 2016 Numerator: Net income $ 42,503 $ 55,439 $ 16,835 Denominator: Denominator for basic income per share – weighted-average shares 18,340 18,279 18,182 Effect of dilutive securities: Equivalent shares issuable upon conversion of unvested restricted shares 129 93 84 Denominator for diluted income per share adjusted weighted-average shares and assumed conversions 18,469 18,372 18,266 Net income per share: Basic income per share $ 2.32 $ 3.03 $ 0.93 Diluted income per share $ 2.30 $ 3.02 $ 0.92 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 summarizes the impacts of adopting ASU 606 December 31, 2018. Twelve Months Ended December 31, 2018 Balances without adoption of Topic Financial Statement Line Item (in thousands) As reported Adjustments 606 Consolidated Balance Sheet Accounts receivable, net of allowances $ 151,093 $ (1,244 ) $ 149,849 Total assets 773,524 (1,244 ) 772,280 Accrued expenses 49,503 (277 ) 49,226 Deferred income taxes 77,467 (266 ) 77,201 Total liabilities 430,382 (543 ) 429,839 Retained earnings 200,566 (701 ) 199,865 Total stockholders’ equity 343,142 (701 ) 342,441 Total liabilities and stockholders’ equity 773,524 (1,244 ) 772,280 Consolidated Statement of Operations Freight revenue 779,729 (234 ) 779,495 Total revenue 885,455 (234 ) 885,221 Salaries, wages and related expenses 304,447 13 304,460 Revenue equipment rentals and purchased transportation 183,645 (95 ) 183,550 Total operating expenses 826,469 (82 ) 826,387 Income tax expense (benefit) 15,507 (41 ) 15,466 Net income 42,503 (111 ) 42,392 Consolidated Statement of Comprehensive Income Net income 42,503 (111 ) 42,392 Comprehensive income 42,414 (111 ) 42,303 Consolidated Statement of Cash Flows Operating Cash Flows Net income 42,503 (111 ) 42,392 Deferred income tax expense (benefit) 13,840 (41 ) 13,799 Change in: Receivables and advances (27,199 ) 234 (26,965 ) Change in: Accounts payable and accrued expenses 19,232 (82 ) 19,150 Net cash flows provided by operating activities 124,800 - 124,800 Accounting Standards not In February 2016, 2016 02, not twelve January 1, 2019, not $43.0 first 2019,</t>
  </si>
  <si>
    <t>Note 2 - Liquidity</t>
  </si>
  <si>
    <t>Liquidity Disclosure1 [Text Block]</t>
  </si>
  <si>
    <t xml:space="preserve"> 2. LIQUIDITY Our business requires significant capital investments over the short-term and the long-term. We generally finance our capital requirements with borrowings under our Credit Facility, cash flows from operations, long-term operating leases, capital leases, secured installment notes with finance companies, and proceeds from the sale of our used revenue equipment. We had working capital (total current assets less total current liabilities) of $84.3 $81.1 December 31, 2018 2017 As of December 31, 2018 $3.9 $36.3 $54.8 not</t>
  </si>
  <si>
    <t>Note 3 - Stock-based Compensation</t>
  </si>
  <si>
    <t>Disclosure of Compensation Related Costs, Share-based Payments [Text Block]</t>
  </si>
  <si>
    <t xml:space="preserve"> 3. STOCK-BASED COMPENSATION On February 21, 2013, third 2006 May 29, 2013, not 750,000, 800,000 second March 31, 2023. The Incentive Plan permits annual awards of shares of our Class A common stock to executives, other key employees, non-employee directors, and eligible participants under various types of options, restricted share awards, or other equity instruments. At December 31, 2018 50,960 1,550,000 No may 200,000 No may March 31, 2023. Included in salaries, wages, and related expenses within the consolidated statements of operations is stock-based compensation expense of $4.8 $1.0 $1.2 2018 2017 2016 $0.4 2018 $0.3 2017 $0.2 2016 2018 2017 2016 no less than $0.1 2018 $0.3 $0.2 2017 2016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11,052 31,297 55,429 $ 21.89 $ 25.09 $ 20.61 2018 2017 2016 $0.2 $0.8 $1.1 2018 2017 2016 The following table summarizes our restricted share award activity for the fiscal years ended December 31, 2018 2017 2016 Number of Weighted stock average grant awards date fair (in thousands) value Unvested at December 31, 2015 330 $ 12.43 Granted 120 $ 18.92 Vested (169 ) $ 5.28 Forfeited (16 ) $ 16.53 Unvested at December 31, 2016 265 $ 18.63 Granted 434 $ 16.69 Vested (96 ) $ 12.78 Forfeited (16 ) $ 19.25 Unvested at December 31, 2017 587 $ 18.14 Granted 153 $ 30.32 Vested (35 ) $ 25.97 Forfeited (30 ) $ 27.58 Unvested at December 31, 2018 675 $ 20.08 The unvested shares at December 31, 2018 242,862 2019 2022 432,575 December 31, 2018 123,744 no as vesting is not 85,326 no based on the performance goals having been achieved for the year ended December 31, 2018 223,505 December 31, 2019 2022 $2.3 The fair value of restricted share awards that vested in 2018 2017 2016 $0.7 $2.4 $3.5 December 31, 2018 $5.9 242,862 223,505 2019 2022 28 not There were no December 31, 2018 2017 2016</t>
  </si>
  <si>
    <t>Note 4 - Property and Equipment</t>
  </si>
  <si>
    <t>Property, Plant and Equipment Disclosure [Text Block]</t>
  </si>
  <si>
    <t xml:space="preserve"> 4. PROPERTY AND EQUIPMENT A summary of property and equipment, at cost, as of December 31, 2018 2017 (in thousands) Estimated Useful Lives 2018 2017 Revenue equipment 3-10 years $ 504,192 $ 519,797 Communications equipment 5-10 years 3,850 4,585 Land and improvements 0-15 years 25,240 25,061 Buildings and leasehold improvements 7-40 years 75,134 74,513 Construction in-progress - 3,121 2,023 Other 2-10 years 27,233 25,009 $ 638,770 $ 650,988 Depreciation expense was $74.4 $72.4 $71.4 2018 2017 2016 $0.3 $4.0 $0.8 2018 2017 2016 We lease certain revenue equipment under capital leases with terms of approximately 60 84 December 31, 2018 2017 $55.4 $30.5 $15.6 $5.4 $5.4 $2.6 $1.6 2018 2017 2016</t>
  </si>
  <si>
    <t>Note 5 - Goodwill and Other Assets</t>
  </si>
  <si>
    <t>Goodwill and Intangible Assets Disclosure [Text Block]</t>
  </si>
  <si>
    <t xml:space="preserve"> 5. GOODWILL AND OTHER ASSETS Effective in March 2018 $0.8 February 2019 A summary of other assets as of December 31, 2018 2017 (in thousands) 2018 2017 Investment in TEL $ 26,106 $ 20,145 Other assets, net 11,043 3,137 Total other assets $ 37,149 $ 23,282 A summary of other intangible assets as of December 31, 2018 (in thousands) December 31, 2018 Gross intangible assets Accumulated amortization Net intangible assets Life (months) Trade name $ 4,400 $ (147 ) $ 4,253 180 Non-Compete agreement 1,400 $ (140 ) 1,260 60 Customer relationships 28,200 $ (1,175 ) 27,025 144 Total $ 34,000 $ (1,462 ) $ 32,538 Amortization expenses of intangible assets were $1.5 zero $0.2 2018 2017 2016 five (In thousands) 2019 $ 2,923 2020 2,923 2021 2,923 2022 2,923 2023 2,783 Thereafter 18,063 </t>
  </si>
  <si>
    <t>Note 6 - Debt</t>
  </si>
  <si>
    <t>Debt Disclosure [Text Block]</t>
  </si>
  <si>
    <t xml:space="preserve"> 6. DEBT Current and long-term debt consisted of the following at December 31, 2018 2017 (in thousands) December 31, 2018 December 31, 2017 Current Long-Term Current Long-Term Borrowings under Credit Facility $ - $ 3,911 $ - $ 9,007 Revenue equipment installment notes; weighted average interest rate of 3.7% at December 31, 2018, and 3.3% December 31, 2017, due in monthly installments with final maturities at various dates ranging from January 2019 to July 2023, secured by related revenue equipment 27,809 139,115 23,732 130,946 Real estate notes; interest rate of 4.1% at December 31, 2018 due in monthly installments with a fixed maturity at August 2035 and weighted average interest rate of 3.1% at December 31, 2017 due in monthly installments with fixed maturities at December 2018 and August 2035, secured by related real estate 1,048 23,763 1,004 24,810 Deferred loan costs (147 ) (154 ) (140 ) (298 ) Total debt 28,710 166,635 24,596 164,465 Principal portion of capital lease obligations, secured by related revenue equipment 5,374 35,119 2,962 21,777 Total debt and capital lease obligations $ 34,084 $ 201,754 $ 27,558 $ 186,242 We and substantially all of our subsidiaries (collectively, the "Borrowers") are parties to the Credit Facility with Bank of America, N.A., as agent (the "Agent") and JPMorgan Chase Bank, N.A. ("JPM," and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3.9 December 31, 2018 $36.3 $54.8 December 31, 2018 6.0% $3.9 no December 31, 2018 2017 no The Credit Facility includes usual and customary events of default for a facility of this nature and provides that, upon the occurrence and continuation of an event of default, payment of all amounts payable under the Credit Facility may may Capital lease obligations are utilized to finance a portion of our revenue equipment and are entered into with certain finance companies who are not December 31, 2018 January 2019 November 2024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19 July 2023 not $135.2 2019 In August 2015, $28.0 third 4.2%. As of December 31, 2018 7 (in thousands) 2019 $ 28,857 2020 39,121 2021 61,058 2022 43,324 2023 4,185 Thereafter $ 19,100 </t>
  </si>
  <si>
    <t>Note 7 - Leases</t>
  </si>
  <si>
    <t>Leases of Lessee Disclosure [Text Block]</t>
  </si>
  <si>
    <t xml:space="preserve"> 7. LEASES We have operating lease commitments for office and terminal properties, revenue equipment, and computer and office equipment, and we have capital lease commitments for revenue equipment, in each case excluding owner/operator rentals and month-to-month equipment rentals, summarized for the following fiscal years (in thousands): Operating Capital 2019 $ 16,331 $ 6,511 2020 11,726 9,748 2021 7,973 7,721 2022 6,272 9,487 2023 208 9,148 Thereafter 35 1,420 Total minimum lease payments $ 42,545 $ 44,035 Less: amount representing interest (3,542 ) Present value of minimum lease payments 40,493 Less: current portion (5,374 ) Capital lease obligations, long-term $ 35,119 A portion of our operating leases of tractors and trailers contain residual value guarantees under which we guarantee a certain minimum cash value payment to the leasing company at the expiration of the lease. We estimate that the undiscounted value of the residual guarantees is approximately $1.0 $4.0 December 31, 2018 2017 December 31, 2018 January February 2019 Rental expense is summarized as follows for each of the three December 31: (in thousands) 2018 2017 2016 Revenue equipment rentals $ 14,682 $ 12,055 $ 10,773 Building and lot rentals 1339 448 708 Other equipment rentals 881 261 254 $ 16,902 $ 12,764 $ 11,735 </t>
  </si>
  <si>
    <t>Note 8 - Income Taxes</t>
  </si>
  <si>
    <t>Income Tax Disclosure [Text Block]</t>
  </si>
  <si>
    <t xml:space="preserve"> 8. INCOME TAXES Income tax expense (benefit) for the years ended December 31, 2018 2017 2016 (in thousands) 2018 2017 2016 Federal, current $ - $ (7,780 ) $ 11,951 Federal, deferred 14,117 (28,055 ) (2,925 ) State, current 1,410 (1,737 ) 1,811 State, deferred (20 ) 5,430 (451 ) Actual income tax expense $ 15,507 $ (32,142 ) $ 10,386 Income tax expense for the years ended December 31, 2018 2017 2016 (in thousands) 2018 2017 2016 Computed "expected" income tax expense $ 12,182 $ 8,154 $ 9,527 State income taxes, net of federal income tax effect 2,610 862 953 Per diem allowances 1,446 2,145 2,205 Tax contingency accruals (57 ) (43 ) (273 ) Valuation allowance, net - (1,167 ) - Tax credits (1,042 ) (1,084 ) (694 ) Impact of Tax Act remeasurement - (40,123 ) - Excess tax benefits on share-based compensation 50 (457 ) - Other, net 318 (429 ) (1,332 ) Income tax expense (benefit) $ 15,507 $ (32,142 ) $ 10,386 Income tax expense varies from the amount computed by applying the applicable federal corporate income tax rate for 2016 2017 35% 21% 2018 On December 22, 2017, not 1 35 21 2 3 4 100% 5 6 $1 7 The SEC staff issued Staff Accounting Bulletin No. 118 118" 118 not one 740. 118, 740 740 As the result of our initial analysis of the impact of the Tax Act, we recorded a provisional amount of net tax benefit of $40.1 2017 2018, no The temporary differences and the approximate tax effects that give rise to our net deferred tax liability at December 31, 2018 2017 (in thousands) 2018 2017 Deferred tax assets: Insurance and claims $ 9,593 $ 8,797 Net operating loss carryovers 10,260 4,755 Tax credits 11,985 11,875 Other 8,350 4,414 Valuation allowance (63 ) (63 ) Total deferred tax assets 40,125 29,778 Deferred tax liabilities: Property and equipment (87,939 ) (76,325 ) Investment in partnership (26,066 ) (14,197 ) Deferred fuel hedge (73 ) (99 ) Other (569 ) - Prepaid expenses (2,945 ) (2,501 ) Total deferred tax liabilities (117,592 ) (93,122 ) Net deferred tax liability $ (77,467 ) $ (63,344 ) The net deferred tax liability of $77.5 not may no December 31, 2018 2017 $0.1 may As of December 31, 2018 $2.7 $0.9 December 31, 2017 $2.8 $0.8 $0.1 expense 2018 2016 $0.1 benefit 2017 The following tables summarize the annual activity related to our gross unrecognized tax benefits (in thousands) for the years ended December 31, 2018 2017 2016 2018 2017 2016 Balance as of January 1, $ 1,924 $ 2,051 $ 2,394 Increases related to prior year tax positions 4 19 - Decreases related to prior year positions (9 ) (10 ) - Increases related to current year tax positions - - - Decreases related to settlements with taxing authorities - - (88 ) Decreases related to lapsing of statute of limitations (123 ) (136 ) (255 ) Balance as of December 31, $ 1,796 $ 1,924 $ 2,051 If recognized, approximately $2.5 December 31, 2018 2017 Our 2013 2015 2018 one 2013 $6.5 not not Our federal tax credits of $12.0 2038 $1.0 2021. $75.7 $0.7 2038</t>
  </si>
  <si>
    <t>Note 9 - Equity Method Investment</t>
  </si>
  <si>
    <t>Equity Method Investment [Text Block]</t>
  </si>
  <si>
    <t xml:space="preserve">9. We own a 49.0% not no May 2016, 51% May 31, 2016, no December 31, 2018 2017 less than $0.1 $0.1 $8.2 $5.9 $1.8 2018 Additionally, we paid $0.9 $0.5 2018 2017 , respectively $0.2 December 31, 2018 2017 49% third $0.2 $0.4 December 31, 2018 2017 December 31, 2018 2017 $7.2 $8.6 We have accounted for our investment in TEL using the equity method of accounting and thus our financial results include our proportionate share of TEL's net income, which amounted to $7.7 2018 $3.4 2017 $3.0 2016 $2.0 2018 2017 $1.5 2016 $26.1 $20.1 December 31, 2018 2017 $4.9 See TEL's summarized financial information below. (in thousands) As of the years ended December 31, 2018 2017 Current Assets $ 25,877 $ 19,660 Non-current Assets 273,987 183,905 Current Liabilities 78,530 53,981 Non-current Liabilities 176,389 117,135 Total Equity $ 44,945 $ 32,449 (in thousands) As of the years ended December 31, 2018 2017 2016 Revenue $ 108,801 $ 84,865 $ 94,432 Operating Expenses 84,588 72,868 83,475 Operating Income 24,213 11,997 10,957 Net Income $ 16,496 $ 6,954 $ 6,598 </t>
  </si>
  <si>
    <t>Note 10 - Deferred Profit Sharing Employee Benefit Plan</t>
  </si>
  <si>
    <t>Compensation Related Costs, General [Text Block]</t>
  </si>
  <si>
    <t xml:space="preserve"> 10. DEFERRED PROFIT SHARING EMPLOYEE BENEFIT PLAN We have a deferred profit sharing and savings plan under which all of our employees with at least six may may $1.7 2018 $0.9 2017 $0.7 2016</t>
  </si>
  <si>
    <t>Note 11 - Related Party Transactions</t>
  </si>
  <si>
    <t>Related Party Transactions Disclosure [Text Block]</t>
  </si>
  <si>
    <t xml:space="preserve"> 11. RELATED PARTY TRANSACTIONS Other than those associated with TEL, there are no 9</t>
  </si>
  <si>
    <t>Note 12 - Other Comprehensive Income ("OCI")</t>
  </si>
  <si>
    <t>Comprehensive Income (Loss) Note [Text Block]</t>
  </si>
  <si>
    <t xml:space="preserve"> 12. OTHER COMPREHENSIVE INCOME ("OCI") OCI is comprised of net income and other adjustments, including changes in the fair value of certain derivative financial instruments qualifying as cash flow hedges. The following tables summarize the change in the components of our OCI balance for the periods presented (in thousands; presented net of tax): Amount Reclassified from OCI for the years ended Details about OCI Components December 31, Affected Line Item in the Statement of Operations 2018 2017 2016 Gains (losses) on cash flow hedges Commodity derivative contracts $ 1,600 $ (4,065 ) $ (16,674 ) Fuel expense (440 ) 1,554 6,419 Income tax expense $ 1,160 $ (2,511 ) $ (10,255 ) Net of tax Interest rate swap contracts $ (115 ) $ (438 ) $ (557 ) Interest expense 32 165 215 Income tax expense $ (83 ) $ (273 ) $ (342 ) Net of tax</t>
  </si>
  <si>
    <t>Note 13 - Commitments and Contingencies Liabilities</t>
  </si>
  <si>
    <t>Commitments and Contingencies Disclosure [Text Block]</t>
  </si>
  <si>
    <t xml:space="preserve"> 13. COMMITMENTS AND CONTINGENT LIABILITIES From time-to-time, we are a party to ordinary, routine litigation arising in the ordinary course of business, most of which involves claims for personal injury and/or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 Our Covenant Transport subsidiary is a defendant in a lawsuit filed on November 9, 2018 October 31, 2014 not September 11, 2017 December 6, 2018 Based on our present knowledge of the facts and, in certain cases, advice of outside counsel, management believes the resolution of open claims and pending litigation, taking into account existing reserves, is not We had $36.3 $32.9 December 31, 2018 2017 We had commitments outstanding at December 31, 2018 $156.3 2019 December 31, 2017 $51.7</t>
  </si>
  <si>
    <t>Note 14 - Available-for-sale Securities</t>
  </si>
  <si>
    <t>Investments in Debt and Marketable Equity Securities (and Certain Trading Assets) Disclosure [Text Block]</t>
  </si>
  <si>
    <t xml:space="preserve"> 14. AVAILABLE-FOR-SALE SECURITIES We have purchased certain investments to meet dual objectives of capital preservation and maintenance of sufficient resources to fund insurance losses. As such, the investments are not not 10 not (in thousands) December 31, 2018 Amortized cost basis Gross unrealized losses (less than 12 months) Fair value US corporate securities, maturing within one to five years $ 396 $ (3 ) $ 393 Certificates of deposit, maturing in less than one year 600 (1 ) 599 Certificates of deposit, maturing within one to five years 500 (3 ) 497 Total available-for-sale securities $ 1,496 $ (7 ) $ 1,489 </t>
  </si>
  <si>
    <t>Note 15 - Acquisition of Landair Holdings, Inc.</t>
  </si>
  <si>
    <t>Business Combination Disclosure [Text Block]</t>
  </si>
  <si>
    <t xml:space="preserve"> 15. ACQUISITION OF LANDAIR HOLDINGS, INC. On July 3, 2018, 100% $106.7 $83.0 $3.2 $5.0 338 10 $15.5 not $0.8 Landair is a leading dedicated and for-hire truckload carrier, as well as a supplier of transportation management, warehousing and logistics inventory management services. Landair’s results have been included in the consolidated financial statements since the date of acquisition. Landair’s trucking operations’ results are reported within our Truckload segment, while Landair’s logistics operations’ results are reported within our Managed Freight segment. The allocation of the preliminary purchase price detailed below as of the fiscal year ended December 31, 2018 December 31, 2018 (in thousands) Cash paid $ 106,700 Allocated to: Historical book value of Landair’s assets and liabilities $ 25,589 Adjustments to recognize assets and liabilities at acquisition-date fair value: Property, plant, and equipment (7,450 ) Other assets (1,094 ) Liabilities (829 ) Fair value of tangible net assets acquired 16,216 Post-acquisition goodwill adjustments (626 ) Identifiable intangibles at acquisition-date fair value 34,000 Debt paid at closing 15,512 Excess of consideration transferred over the net amount of assets and liabilities recognized $ 41,598 Cash paid pursuant to Stock Purchase Agreement $ 106,700 Cash acquired included in historical book value of Landair assets and liabilities (754 ) Net purchase price $ 105,946 Deferred income taxes arising from the acquisition are immaterial because of our 338 10 The following table summarizes the preliminary fair values of the assets acquired and liabilities assumed at the acquisition date. July 3, 2018 Cash and cash equivalents $ 754 Accounts receivable 16,339 Driver advances and other receivables 566 Inventory and supplies 3 Prepaid expenses 1,010 Assets held for sale 128 Net property and equipment 26,164 Other assets, net 22 Other intangibles, net 34,000 Total identifiable assets acquired 78,986 Accounts payable (5,475 ) Accrued expenses (5,015 ) Insurance and claims accrual (2,645 ) Other short-term liabilities (123 ) Total liabilities assumed (13,258 ) Net identifiable assets acquired 65,728 Goodwill 40,972 Net assets acquired $ 106,700 The goodwill recognized is attributable primarily to expected cost synergies in the areas of insurance and claims, workers' compensation, fuel, and purchases of revenue equipment. Additionally, Landair and the historical Company have limited customer overlap, and as such we expect to be able to cross-sell services between historical customers and those of Landair. The amounts of revenue and earnings of Landair included in the Company’s consolidated results of operations from the acquisition date to the period ended December 31, 2018 (in thousands) Year Ended December 31, 2018 Total revenue $ 85,124 Net income $ 7,418 The following unaudited pro forma consolidated results of operations for the years ended December 31, 2018 2017 January 1, 2017: (in thousands) Year Ended December 31, 2018 2017 Total revenue $ 960,205 $ 825,850 Net income $ 45,387 $ 56,440 Basic net income per share $ 2.49 $ 3.09 Diluted net income per share $ 2.46 $ 3.07 For the year ended December 31, 2018, $2.1 $3.4 $1.1 5, $2.0 $1.7 December 31, 2018 two June 30, 2018 July 3, 2018, For the year ended December 31, 2017, $2.2 5, $4.0 The pro forma adjustments have been made solely for informational purposes. The actual results reported by the consolidated company in periods following the acquisition may not two not not not</t>
  </si>
  <si>
    <t>Note 16 - Segment Information</t>
  </si>
  <si>
    <t>Segment Reporting Disclosure [Text Block]</t>
  </si>
  <si>
    <t xml:space="preserve"> 16. SEGMENT INFORMATION As previously discussed, we have two not $5.0 $23.6 December 31, 2018 December 31, 2018 $3.9 $0.9 The accounting policies of the segments are the same as those described in the summary of significant accounting policies. Substantially all intersegment sales prices are market based. We evaluate performance based on operating income of the respective business units. The following tables summarize our segment information: (in thousands) Year Ended December 31, 2018 Truckload Managed Freight Consolidated Revenue $ 727,046 $ 165,707 $ 892,753 Intersegment revenue - (7,298 ) (7,298 ) Operating income 45,392 13,594 58,986 Depreciation and amortization (1) 75,446 710 76,156 Total assets 699,266 74,258 773,524 Capital expenditures, net (12,864 ) (591 ) (13,455 ) Year Ended December 31, 2017 Revenue $ 612,834 $ 98,182 $ 711,016 Intersegment revenue - (6,009 ) (6,009 ) Operating income 19,567 8,588 28,155 Depreciation and amortization (1) 76,423 24 76,447 Total assets 607,189 42,479 649,668 Capital expenditures, net (2) 71,196 810 72,006 Year Ended December 31, 2016 Revenue $ 601,226 $ 73,602 $ 674,828 Intersegment revenue - (4,177 ) (4,177 ) Operating income 24,816 7,631 32,447 Depreciation and amortization (1) 72,434 22 72,456 Total assets 589,249 31,289 620,538 Capital expenditures, net (2) 59,009 43 59,052 ( 1 Includes gains and losses on disposition of equipment. ( 2 Includes equipment purchased under capital leases.</t>
  </si>
  <si>
    <t>Note 17 - Quarterly Results of Operations (Unaudited)</t>
  </si>
  <si>
    <t>Quarterly Financial Information [Text Block]</t>
  </si>
  <si>
    <t xml:space="preserve"> 17. QUARTERLY RESULTS OF OPERATIONS (UNAUDITED) (in thousands except per share amounts) Mar. 31, June 30, Sep. 30, Dec. 31, Quarters ended 2018 2018 2018 2018 Total revenue $ 173,566 $ 196,318 $ 243,303 $ 272,268 Operating income 6,425 14,065 16,181 22,315 Net income 4,417 9,971 11,614 16,501 Basic income per share 0.24 0.54 0.63 0.91 Diluted income per share 0.24 0.54 0.63 0.89 (in thousands except per share amounts) Mar. 31, June 30, Sep. 30, Dec. 31, Quarters ended 2017) 2017 2017 2017 (1 ) Total revenue $ 158,744 $ 164,326 $ 178,631 $ 203,306 Operating income 309 3,962 9,041 14,843 Net income (39 ) 1,548 4,632 49,298 Basic income per share (0.00 ) 0.08 0.25 2.70 Diluted income per share (0.00 ) 0.08 0.25 2.69 ( 1 Includes $40.1 one</t>
  </si>
  <si>
    <t>Significant Accounting Policies (Policies)</t>
  </si>
  <si>
    <t>Accounting Policies [Abstract]</t>
  </si>
  <si>
    <t>Consolidation, Policy [Policy Text Block]</t>
  </si>
  <si>
    <t>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t>
  </si>
  <si>
    <t>Equity Method Investments [Policy Text Block]</t>
  </si>
  <si>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 49% not not 49% On a periodic basis, we assess whether there are any indicators that the fair value of our investment in TEL may no</t>
  </si>
  <si>
    <t>Revenue Recognition, Policy [Policy Text Block]</t>
  </si>
  <si>
    <t>Revenue Recognition Revenue, drivers' wages, and other direct operating expenses generated by our Truckload reportable segment are recognized proportionally as the transportation service is performed based on the percentage of miles completed as of the period end, as opposed to recognizing revenue upon the completion of the load, which was our historic practice.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segment is recognized upon completion of the services provided. Revenue is recorded on a gross basis, without deducting third $5.0 $3.1 $2.6 2018 2017 2016 2013 $23.6 2018 not 2017 2016 December 31, 2018 $3.9 $0.9 not</t>
  </si>
  <si>
    <t>Use of Estimates, Policy [Policy Text Block]</t>
  </si>
  <si>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si>
  <si>
    <t>Cash and Cash Equivalents, Policy [Policy Text Block]</t>
  </si>
  <si>
    <t>Cash and Cash Equivalents We consider all highly liquid investments with a maturity of three</t>
  </si>
  <si>
    <t>Loans and Leases Receivable, Allowance for Loan Losses Policy [Policy Text Block]</t>
  </si>
  <si>
    <t xml:space="preserve">Accounts Receivable and Concentration of Credit Risk We extend credit to our customers in the normal course of business. We perform ongoing credit evaluations and generally do not Accounts receivable are comprised of a diversified customer base that results in a lack of concentration of credit risk. During 2018 2017 2016 ten 49% 49% 53% 2018 2016 one 10% 2017 two 32 33 2018 2017 Included in accounts receivable is $53.6 and $31.9 December 31, 2018 2017 $0.4 $0.2 85% 95% December 31, 2018 $1.9 30–40 The following table provides a summary (in thousands) of the activity in the accounts for 2018 2017 2016 Years ended December 31: Beginning balance January 1, Additional provisions to (reversal of) allowance Write-offs and other adjustments Ending balance December 31, 2018 $ 1,456 $ 507 $ 22 $ 1,985 2017 $ 1,345 $ 454 $ (343 ) $ 1,456 2016 $ 1,857 $ (241 ) $ (271 ) $ 1,345 </t>
  </si>
  <si>
    <t>Inventory, Policy [Policy Text Block]</t>
  </si>
  <si>
    <t>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 first</t>
  </si>
  <si>
    <t>Assets Held for Sale Policy [Policy Text Block]</t>
  </si>
  <si>
    <t>Assets Held for Sale Assets held for sale include property and revenue equipment no no twelve</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15% seven ten 25% not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Impairment or Disposal of Long-Lived Assets, Policy [Policy Text Block]</t>
  </si>
  <si>
    <t xml:space="preserve">Impairment of Long-Lived Assets Pursuant to applicable accounting standards, revenue equipment and other long-lived assets are tested for impairment whenever an event occurs that indicates an impairment may </t>
  </si>
  <si>
    <t>Goodwill and Intangible Assets, Policy [Policy Text Block]</t>
  </si>
  <si>
    <t>Goodwill and Other Intangible Assets We classify intangible assets into two $41.6 December 31, 2018 none December 31, 2017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5 15 $32.5 December 31, 2018 none December 31, 2017</t>
  </si>
  <si>
    <t>Insurance And Other Claims [Policy Text Block]</t>
  </si>
  <si>
    <t>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3.0 $1.1 December 31, 2018 2017 $5.1 $2.1 December 31, 2018 2017 may one We also make judgments regarding the ultimate benefit versus risk of commuting certain periods within our auto liability policy. If we commute a policy, we assume 100% April 2018, three $9.0 $18.0 $30.0 36 March 31, 2021. $14.0 April 1, 2021. October 1, 2014 March 31, 2018, 42 zero $4.9 not no December 31, 2018</t>
  </si>
  <si>
    <t>Interest Capitalization, Policy [Policy Text Block]</t>
  </si>
  <si>
    <t>Interest We capitalize interest on major projects during construction. Interest is capitalized based on the average interest rate on related debt. Capitalized interest was less than $0.1 2018 2017 2016</t>
  </si>
  <si>
    <t>Fair Value of Financial Instruments, Policy [Policy Text Block]</t>
  </si>
  <si>
    <t>Fair Value of Financial Instruments Our financial instruments consist primarily of cash and cash equivalents, accounts receiva ble, available-for-sale securities, ac 30–40 December 31, 2018 Additionally, certain investments intended to serve the purposes of capital preservation and to fund insurance losses are designated as available-for-sale as discussed in Note 14</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adoption of Financial Accounting Standards Board ("FASB") Accounting Standards Update ("ASU") No. 2015 17, Income Taxes: Balance Sheet Classification of Deferred Taxes December 31, 2015, 8.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t>
  </si>
  <si>
    <t>Lessee, Leases [Policy Text Block]</t>
  </si>
  <si>
    <t>Lease Accounting and Off-Balance Sheet Transactions We issue residual value guarantees in connection with the operating leases we enter into for certain of our revenue equipment. These leases provide that if we do not</t>
  </si>
  <si>
    <t>Stockholders' Equity, Policy [Policy Text Block]</t>
  </si>
  <si>
    <t>Capital Structure The shares of Class A and B common stock are substantially identical except that the Class B shares are entitled to two one</t>
  </si>
  <si>
    <t>Comprehensive Income, Policy [Policy Text Block]</t>
  </si>
  <si>
    <t>Comprehensive Income Comprehensive income generally includes all changes in equity during a period except those resulting from investments by owners and distributions to owners. Comprehensive income for 2018 2017 2016</t>
  </si>
  <si>
    <t>Earnings Per Share, Policy [Policy Text Block]</t>
  </si>
  <si>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pproximately 0.1 December 31, 2018 2017 2016 The following table sets forth the calculation of net income per share included in the consolidated statements of operations for each of the three December 31: (in thousands except per share data) 2018 2017 2016 Numerator: Net income $ 42,503 $ 55,439 $ 16,835 Denominator: Denominator for basic income per share – weighted-average shares 18,340 18,279 18,182 Effect of dilutive securities: Equivalent shares issuable upon conversion of unvested restricted shares 129 93 84 Denominator for diluted income per share adjusted weighted-average shares and assumed conversions 18,469 18,372 18,266 Net income per share: Basic income per share $ 2.32 $ 3.03 $ 0.93 Diluted income per share $ 2.30 $ 3.02 $ 0.92 </t>
  </si>
  <si>
    <t>Share-based Compensation, Option and Incentive Plans Policy [Policy Text Block]</t>
  </si>
  <si>
    <t>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si>
  <si>
    <t>New Accounting Pronouncements, Policy [Policy Text Block]</t>
  </si>
  <si>
    <t>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 summarizes the impacts of adopting ASU 606 December 31, 2018. Twelve Months Ended December 31, 2018 Balances without adoption of Topic Financial Statement Line Item (in thousands) As reported Adjustments 606 Consolidated Balance Sheet Accounts receivable, net of allowances $ 151,093 $ (1,244 ) $ 149,849 Total assets 773,524 (1,244 ) 772,280 Accrued expenses 49,503 (277 ) 49,226 Deferred income taxes 77,467 (266 ) 77,201 Total liabilities 430,382 (543 ) 429,839 Retained earnings 200,566 (701 ) 199,865 Total stockholders’ equity 343,142 (701 ) 342,441 Total liabilities and stockholders’ equity 773,524 (1,244 ) 772,280 Consolidated Statement of Operations Freight revenue 779,729 (234 ) 779,495 Total revenue 885,455 (234 ) 885,221 Salaries, wages and related expenses 304,447 13 304,460 Revenue equipment rentals and purchased transportation 183,645 (95 ) 183,550 Total operating expenses 826,469 (82 ) 826,387 Income tax expense (benefit) 15,507 (41 ) 15,466 Net income 42,503 (111 ) 42,392 Consolidated Statement of Comprehensive Income Net income 42,503 (111 ) 42,392 Comprehensive income 42,414 (111 ) 42,303 Consolidated Statement of Cash Flows Operating Cash Flows Net income 42,503 (111 ) 42,392 Deferred income tax expense (benefit) 13,840 (41 ) 13,799 Change in: Receivables and advances (27,199 ) 234 (26,965 ) Change in: Accounts payable and accrued expenses 19,232 (82 ) 19,150 Net cash flows provided by operating activities 124,800 - 124,800 Accounting Standards not In February 2016, 2016 02, not twelve January 1, 2019, not $43.0 first 2019,</t>
  </si>
  <si>
    <t>Note 1 - Summary of Significant Accounting Policies (Tables)</t>
  </si>
  <si>
    <t>Notes Tables</t>
  </si>
  <si>
    <t>Disaggregation of Revenue [Table Text Block]</t>
  </si>
  <si>
    <t xml:space="preserve"> (in thousands) Twelve Months Ended December 31, 2018 2017 2016 Total Revenues: Truckload Segment: Expedited $ 334,118 $ 332,930 $ 370,689 Dedicated 247,877 144,845 60,154 Refrigerated 135,189 135,059 170,383 OTR 9,862 - - Truckload Revenues 727,046 612,834 601,226 Managed Freight Segment: Brokerage 114,827 89,042 66,867 Warehouse 16,480 - - TMS 14,940 - - Shuttle &amp; Switching 7,100 - - Factoring 5,062 3,131 2,558 Managed Freight Revenues 158,409 92,173 69,425 Total $ 885,455 $ 705,007 $ 670,651 </t>
  </si>
  <si>
    <t>Summary of Valuation Allowance [Table Text Block]</t>
  </si>
  <si>
    <t xml:space="preserve"> Years ended December 31: Beginning balance January 1, Additional provisions to (reversal of) allowance Write-offs and other adjustments Ending balance December 31, 2018 $ 1,456 $ 507 $ 22 $ 1,985 2017 $ 1,345 $ 454 $ (343 ) $ 1,456 2016 $ 1,857 $ (241 ) $ (271 ) $ 1,345 </t>
  </si>
  <si>
    <t>Schedule of Earnings Per Share, Basic and Diluted [Table Text Block]</t>
  </si>
  <si>
    <t xml:space="preserve"> (in thousands except per share data) 2018 2017 2016 Numerator: Net income $ 42,503 $ 55,439 $ 16,835 Denominator: Denominator for basic income per share – weighted-average shares 18,340 18,279 18,182 Effect of dilutive securities: Equivalent shares issuable upon conversion of unvested restricted shares 129 93 84 Denominator for diluted income per share adjusted weighted-average shares and assumed conversions 18,469 18,372 18,266 Net income per share: Basic income per share $ 2.32 $ 3.03 $ 0.93 Diluted income per share $ 2.30 $ 3.02 $ 0.92 </t>
  </si>
  <si>
    <t>Schedule of New Accounting Pronouncements and Changes in Accounting Principles [Table Text Block]</t>
  </si>
  <si>
    <t xml:space="preserve"> Twelve Months Ended December 31, 2018 Balances without adoption of Topic Financial Statement Line Item (in thousands) As reported Adjustments 606 Consolidated Balance Sheet Accounts receivable, net of allowances $ 151,093 $ (1,244 ) $ 149,849 Total assets 773,524 (1,244 ) 772,280 Accrued expenses 49,503 (277 ) 49,226 Deferred income taxes 77,467 (266 ) 77,201 Total liabilities 430,382 (543 ) 429,839 Retained earnings 200,566 (701 ) 199,865 Total stockholders’ equity 343,142 (701 ) 342,441 Total liabilities and stockholders’ equity 773,524 (1,244 ) 772,280 Consolidated Statement of Operations Freight revenue 779,729 (234 ) 779,495 Total revenue 885,455 (234 ) 885,221 Salaries, wages and related expenses 304,447 13 304,460 Revenue equipment rentals and purchased transportation 183,645 (95 ) 183,550 Total operating expenses 826,469 (82 ) 826,387 Income tax expense (benefit) 15,507 (41 ) 15,466 Net income 42,503 (111 ) 42,392 Consolidated Statement of Comprehensive Income Net income 42,503 (111 ) 42,392 Comprehensive income 42,414 (111 ) 42,303 Consolidated Statement of Cash Flows Operating Cash Flows Net income 42,503 (111 ) 42,392 Deferred income tax expense (benefit) 13,840 (41 ) 13,799 Change in: Receivables and advances (27,199 ) 234 (26,965 ) Change in: Accounts payable and accrued expenses 19,232 (82 ) 19,150 Net cash flows provided by operating activities 124,800 - 124,800 </t>
  </si>
  <si>
    <t>Note 3 - Stock-based Compensation (Tables)</t>
  </si>
  <si>
    <t>Schedule of Share-based Compensation, Restricted Stock and Restricted Stock Units Activity [Table Text Block]</t>
  </si>
  <si>
    <t xml:space="preserve"> Number of Weighted stock average grant awards date fair (in thousands) value Unvested at December 31, 2015 330 $ 12.43 Granted 120 $ 18.92 Vested (169 ) $ 5.28 Forfeited (16 ) $ 16.53 Unvested at December 31, 2016 265 $ 18.63 Granted 434 $ 16.69 Vested (96 ) $ 12.78 Forfeited (16 ) $ 19.25 Unvested at December 31, 2017 587 $ 18.14 Granted 153 $ 30.32 Vested (35 ) $ 25.97 Forfeited (30 ) $ 27.58 Unvested at December 31, 2018 675 $ 20.08 </t>
  </si>
  <si>
    <t>Note 4 - Property and Equipment (Tables)</t>
  </si>
  <si>
    <t>Property, Plant and Equipment [Table Text Block]</t>
  </si>
  <si>
    <t xml:space="preserve"> (in thousands) Estimated Useful Lives 2018 2017 Revenue equipment 3-10 years $ 504,192 $ 519,797 Communications equipment 5-10 years 3,850 4,585 Land and improvements 0-15 years 25,240 25,061 Buildings and leasehold improvements 7-40 years 75,134 74,513 Construction in-progress - 3,121 2,023 Other 2-10 years 27,233 25,009 $ 638,770 $ 650,988 </t>
  </si>
  <si>
    <t>Note 5 - Goodwill and Other Assets (Tables)</t>
  </si>
  <si>
    <t>Schedule of Other Assets [Table Text Block]</t>
  </si>
  <si>
    <t xml:space="preserve"> (in thousands) 2018 2017 Investment in TEL $ 26,106 $ 20,145 Other assets, net 11,043 3,137 Total other assets $ 37,149 $ 23,282 </t>
  </si>
  <si>
    <t>Schedule of Finite-Lived Intangible Assets [Table Text Block]</t>
  </si>
  <si>
    <t xml:space="preserve"> (in thousands) December 31, 2018 Gross intangible assets Accumulated amortization Net intangible assets Life (months) Trade name $ 4,400 $ (147 ) $ 4,253 180 Non-Compete agreement 1,400 $ (140 ) 1,260 60 Customer relationships 28,200 $ (1,175 ) 27,025 144 Total $ 34,000 $ (1,462 ) $ 32,538 </t>
  </si>
  <si>
    <t>Schedule of Finite-Lived Intangible Assets, Future Amortization Expense [Table Text Block]</t>
  </si>
  <si>
    <t xml:space="preserve"> (In thousands) 2019 $ 2,923 2020 2,923 2021 2,923 2022 2,923 2023 2,783 Thereafter 18,063 </t>
  </si>
  <si>
    <t>Note 6 - Debt (Tables)</t>
  </si>
  <si>
    <t>Schedule of Debt [Table Text Block]</t>
  </si>
  <si>
    <t xml:space="preserve"> (in thousands) December 31, 2018 December 31, 2017 Current Long-Term Current Long-Term Borrowings under Credit Facility $ - $ 3,911 $ - $ 9,007 Revenue equipment installment notes; weighted average interest rate of 3.7% at December 31, 2018, and 3.3% December 31, 2017, due in monthly installments with final maturities at various dates ranging from January 2019 to July 2023, secured by related revenue equipment 27,809 139,115 23,732 130,946 Real estate notes; interest rate of 4.1% at December 31, 2018 due in monthly installments with a fixed maturity at August 2035 and weighted average interest rate of 3.1% at December 31, 2017 due in monthly installments with fixed maturities at December 2018 and August 2035, secured by related real estate 1,048 23,763 1,004 24,810 Deferred loan costs (147 ) (154 ) (140 ) (298 ) Total debt 28,710 166,635 24,596 164,465 Principal portion of capital lease obligations, secured by related revenue equipment 5,374 35,119 2,962 21,777 Total debt and capital lease obligations $ 34,084 $ 201,754 $ 27,558 $ 186,242 </t>
  </si>
  <si>
    <t>Schedule of Maturities of Long-term Debt [Table Text Block]</t>
  </si>
  <si>
    <t xml:space="preserve"> (in thousands) 2019 $ 28,857 2020 39,121 2021 61,058 2022 43,324 2023 4,185 Thereafter $ 19,100 </t>
  </si>
  <si>
    <t>Note 7 - Leases (Tables)</t>
  </si>
  <si>
    <t>Scheduleof Future Minimum Lease Paymentsfor Operatingand Capital Leases [Table Text Block]</t>
  </si>
  <si>
    <t xml:space="preserve"> Operating Capital 2019 $ 16,331 $ 6,511 2020 11,726 9,748 2021 7,973 7,721 2022 6,272 9,487 2023 208 9,148 Thereafter 35 1,420 Total minimum lease payments $ 42,545 $ 44,035 Less: amount representing interest (3,542 ) Present value of minimum lease payments 40,493 Less: current portion (5,374 ) Capital lease obligations, long-term $ 35,119 </t>
  </si>
  <si>
    <t>Schedule of Rent Expense [Table Text Block]</t>
  </si>
  <si>
    <t xml:space="preserve"> (in thousands) 2018 2017 2016 Revenue equipment rentals $ 14,682 $ 12,055 $ 10,773 Building and lot rentals 1339 448 708 Other equipment rentals 881 261 254 $ 16,902 $ 12,764 $ 11,735 </t>
  </si>
  <si>
    <t>Note 8 - Income Taxes (Tables)</t>
  </si>
  <si>
    <t>Schedule of Components of Income Tax Expense (Benefit) [Table Text Block]</t>
  </si>
  <si>
    <t xml:space="preserve"> (in thousands) 2018 2017 2016 Federal, current $ - $ (7,780 ) $ 11,951 Federal, deferred 14,117 (28,055 ) (2,925 ) State, current 1,410 (1,737 ) 1,811 State, deferred (20 ) 5,430 (451 ) Actual income tax expense $ 15,507 $ (32,142 ) $ 10,386 </t>
  </si>
  <si>
    <t>Schedule of Effective Income Tax Rate Reconciliation [Table Text Block]</t>
  </si>
  <si>
    <t xml:space="preserve"> (in thousands) 2018 2017 2016 Computed "expected" income tax expense $ 12,182 $ 8,154 $ 9,527 State income taxes, net of federal income tax effect 2,610 862 953 Per diem allowances 1,446 2,145 2,205 Tax contingency accruals (57 ) (43 ) (273 ) Valuation allowance, net - (1,167 ) - Tax credits (1,042 ) (1,084 ) (694 ) Impact of Tax Act remeasurement - (40,123 ) - Excess tax benefits on share-based compensation 50 (457 ) - Other, net 318 (429 ) (1,332 ) Income tax expense (benefit) $ 15,507 $ (32,142 ) $ 10,386 </t>
  </si>
  <si>
    <t>Schedule of Deferred Tax Assets and Liabilities [Table Text Block]</t>
  </si>
  <si>
    <t xml:space="preserve"> (in thousands) 2018 2017 Deferred tax assets: Insurance and claims $ 9,593 $ 8,797 Net operating loss carryovers 10,260 4,755 Tax credits 11,985 11,875 Other 8,350 4,414 Valuation allowance (63 ) (63 ) Total deferred tax assets 40,125 29,778 Deferred tax liabilities: Property and equipment (87,939 ) (76,325 ) Investment in partnership (26,066 ) (14,197 ) Deferred fuel hedge (73 ) (99 ) Other (569 ) - Prepaid expenses (2,945 ) (2,501 ) Total deferred tax liabilities (117,592 ) (93,122 ) Net deferred tax liability $ (77,467 ) $ (63,344 )</t>
  </si>
  <si>
    <t>Summary of Income Tax Contingencies [Table Text Block]</t>
  </si>
  <si>
    <t xml:space="preserve"> 2018 2017 2016 Balance as of January 1, $ 1,924 $ 2,051 $ 2,394 Increases related to prior year tax positions 4 19 - Decreases related to prior year positions (9 ) (10 ) - Increases related to current year tax positions - - - Decreases related to settlements with taxing authorities - - (88 ) Decreases related to lapsing of statute of limitations (123 ) (136 ) (255 ) Balance as of December 31, $ 1,796 $ 1,924 $ 2,051 </t>
  </si>
  <si>
    <t>Note 9 - Equity Method Investment (Tables)</t>
  </si>
  <si>
    <t>Balance Sheet [Member]</t>
  </si>
  <si>
    <t>Equity Method Investments [Table Text Block]</t>
  </si>
  <si>
    <t xml:space="preserve"> (in thousands) As of the years ended December 31, 2018 2017 Current Assets $ 25,877 $ 19,660 Non-current Assets 273,987 183,905 Current Liabilities 78,530 53,981 Non-current Liabilities 176,389 117,135 Total Equity $ 44,945 $ 32,449 </t>
  </si>
  <si>
    <t>Income Statement [Member]</t>
  </si>
  <si>
    <t xml:space="preserve"> (in thousands) As of the years ended December 31, 2018 2017 2016 Revenue $ 108,801 $ 84,865 $ 94,432 Operating Expenses 84,588 72,868 83,475 Operating Income 24,213 11,997 10,957 Net Income $ 16,496 $ 6,954 $ 6,598 </t>
  </si>
  <si>
    <t>Note 12 - Other Comprehensive Income ("OCI") (Tables)</t>
  </si>
  <si>
    <t>Reclassification out of Accumulated Other Comprehensive Income [Table Text Block]</t>
  </si>
  <si>
    <t xml:space="preserve"> Amount Reclassified from OCI for the years ended Details about OCI Components December 31, Affected Line Item in the Statement of Operations 2018 2017 2016 Gains (losses) on cash flow hedges Commodity derivative contracts $ 1,600 $ (4,065 ) $ (16,674 ) Fuel expense (440 ) 1,554 6,419 Income tax expense $ 1,160 $ (2,511 ) $ (10,255 ) Net of tax Interest rate swap contracts $ (115 ) $ (438 ) $ (557 ) Interest expense 32 165 215 Income tax expense $ (83 ) $ (273 ) $ (342 ) Net of tax</t>
  </si>
  <si>
    <t>Note 14 - Available-for-sale Securities (Tables)</t>
  </si>
  <si>
    <t>Debt Securities, Available-for-sale [Table Text Block]</t>
  </si>
  <si>
    <t xml:space="preserve"> (in thousands) December 31, 2018 Amortized cost basis Gross unrealized losses (less than 12 months) Fair value US corporate securities, maturing within one to five years $ 396 $ (3 ) $ 393 Certificates of deposit, maturing in less than one year 600 (1 ) 599 Certificates of deposit, maturing within one to five years 500 (3 ) 497 Total available-for-sale securities $ 1,496 $ (7 ) $ 1,489 </t>
  </si>
  <si>
    <t>Note 15 - Acquisition of Landair Holdings, Inc. (Tables)</t>
  </si>
  <si>
    <t>Schedule of Business Acquisitions, by Acquisition [Table Text Block]</t>
  </si>
  <si>
    <t xml:space="preserve"> December 31, 2018 (in thousands) Cash paid $ 106,700 Allocated to: Historical book value of Landair’s assets and liabilities $ 25,589 Adjustments to recognize assets and liabilities at acquisition-date fair value: Property, plant, and equipment (7,450 ) Other assets (1,094 ) Liabilities (829 ) Fair value of tangible net assets acquired 16,216 Post-acquisition goodwill adjustments (626 ) Identifiable intangibles at acquisition-date fair value 34,000 Debt paid at closing 15,512 Excess of consideration transferred over the net amount of assets and liabilities recognized $ 41,598 Cash paid pursuant to Stock Purchase Agreement $ 106,700 Cash acquired included in historical book value of Landair assets and liabilities (754 ) Net purchase price $ 105,946 </t>
  </si>
  <si>
    <t>Schedule of Recognized Identified Assets Acquired and Liabilities Assumed [Table Text Block]</t>
  </si>
  <si>
    <t xml:space="preserve"> July 3, 2018 Cash and cash equivalents $ 754 Accounts receivable 16,339 Driver advances and other receivables 566 Inventory and supplies 3 Prepaid expenses 1,010 Assets held for sale 128 Net property and equipment 26,164 Other assets, net 22 Other intangibles, net 34,000 Total identifiable assets acquired 78,986 Accounts payable (5,475 ) Accrued expenses (5,015 ) Insurance and claims accrual (2,645 ) Other short-term liabilities (123 ) Total liabilities assumed (13,258 ) Net identifiable assets acquired 65,728 Goodwill 40,972 Net assets acquired $ 106,700 </t>
  </si>
  <si>
    <t>Business Acquisition, Pro Forma Information [Table Text Block]</t>
  </si>
  <si>
    <t xml:space="preserve"> (in thousands) Year Ended December 31, 2018 Total revenue $ 85,124 Net income $ 7,418 (in thousands) Year Ended December 31, 2018 2017 Total revenue $ 960,205 $ 825,850 Net income $ 45,387 $ 56,440 Basic net income per share $ 2.49 $ 3.09 Diluted net income per share $ 2.46 $ 3.07 </t>
  </si>
  <si>
    <t>Note 16 - Segment Information (Tables)</t>
  </si>
  <si>
    <t>Schedule of Segment Reporting Information, by Segment [Table Text Block]</t>
  </si>
  <si>
    <t xml:space="preserve"> (in thousands) Year Ended December 31, 2018 Truckload Managed Freight Consolidated Revenue $ 727,046 $ 165,707 $ 892,753 Intersegment revenue - (7,298 ) (7,298 ) Operating income 45,392 13,594 58,986 Depreciation and amortization (1) 75,446 710 76,156 Total assets 699,266 74,258 773,524 Capital expenditures, net (12,864 ) (591 ) (13,455 ) Year Ended December 31, 2017 Revenue $ 612,834 $ 98,182 $ 711,016 Intersegment revenue - (6,009 ) (6,009 ) Operating income 19,567 8,588 28,155 Depreciation and amortization (1) 76,423 24 76,447 Total assets 607,189 42,479 649,668 Capital expenditures, net (2) 71,196 810 72,006 Year Ended December 31, 2016 Revenue $ 601,226 $ 73,602 $ 674,828 Intersegment revenue - (4,177 ) (4,177 ) Operating income 24,816 7,631 32,447 Depreciation and amortization (1) 72,434 22 72,456 Total assets 589,249 31,289 620,538 Capital expenditures, net (2) 59,009 43 59,052 </t>
  </si>
  <si>
    <t>Note 17 - Quarterly Results of Operations (Unaudited) (Tables)</t>
  </si>
  <si>
    <t>Quarterly Financial Information [Table Text Block]</t>
  </si>
  <si>
    <t xml:space="preserve"> (in thousands except per share amounts) Mar. 31, June 30, Sep. 30, Dec. 31, Quarters ended 2018 2018 2018 2018 Total revenue $ 173,566 $ 196,318 $ 243,303 $ 272,268 Operating income 6,425 14,065 16,181 22,315 Net income 4,417 9,971 11,614 16,501 Basic income per share 0.24 0.54 0.63 0.91 Diluted income per share 0.24 0.54 0.63 0.89 (in thousands except per share amounts) Mar. 31, June 30, Sep. 30, Dec. 31, Quarters ended 2017) 2017 2017 2017 (1 ) Total revenue $ 158,744 $ 164,326 $ 178,631 $ 203,306 Operating income 309 3,962 9,041 14,843 Net income (39 ) 1,548 4,632 49,298 Basic income per share (0.00 ) 0.08 0.25 2.70 Diluted income per share (0.00 ) 0.08 0.25 2.69 </t>
  </si>
  <si>
    <t>Note 1 - Summary of Significant Accounting Policies (Details Textual) $ in Thousands, shares in Millions</t>
  </si>
  <si>
    <t>3 Months Ended</t>
  </si>
  <si>
    <t>Dec. 31, 2018USD ($)</t>
  </si>
  <si>
    <t>Sep. 30, 2018USD ($)</t>
  </si>
  <si>
    <t>Jun. 30, 2018USD ($)</t>
  </si>
  <si>
    <t>Mar. 31, 2018USD ($)</t>
  </si>
  <si>
    <t>Dec. 31, 2017USD ($)</t>
  </si>
  <si>
    <t>Sep. 30, 2017USD ($)</t>
  </si>
  <si>
    <t>Jun. 30, 2017USD ($)</t>
  </si>
  <si>
    <t>Mar. 31, 2017USD ($)</t>
  </si>
  <si>
    <t>Dec. 31, 2019USD ($)</t>
  </si>
  <si>
    <t>Dec. 31, 2018USD ($)shares</t>
  </si>
  <si>
    <t>Dec. 31, 2016USD ($)</t>
  </si>
  <si>
    <t>Jan. 01, 2019USD ($)</t>
  </si>
  <si>
    <t>Dec. 31, 2015USD ($)</t>
  </si>
  <si>
    <t>May 31, 2011</t>
  </si>
  <si>
    <t>Number of Reportable Segments</t>
  </si>
  <si>
    <t>Number of Asset-based Operating Fleets Aggregated in a Segment</t>
  </si>
  <si>
    <t>Revenues, Total</t>
  </si>
  <si>
    <t>[1]</t>
  </si>
  <si>
    <t>Accounts Receivable, Net, Current, Total</t>
  </si>
  <si>
    <t>Allowance for Doubtful Accounts Receivable, Ending Balance</t>
  </si>
  <si>
    <t>Goodwill, Ending Balance</t>
  </si>
  <si>
    <t>Finite-Lived Intangible Asset, Useful Life</t>
  </si>
  <si>
    <t>Finite-Lived Intangible Assets, Net, Ending Balance</t>
  </si>
  <si>
    <t>Insurance Policy Primary Occurence Limit</t>
  </si>
  <si>
    <t>Workers Compensation Self Insurance Per Claim</t>
  </si>
  <si>
    <t>Cargo Losses Purchased Coverage per Claim</t>
  </si>
  <si>
    <t>Employee Annual Insuarnce Deductible Per Claim</t>
  </si>
  <si>
    <t>Physical Damage Coverage</t>
  </si>
  <si>
    <t>100.00%</t>
  </si>
  <si>
    <t>Drivers Advances And Other Receivables Net Of Allowance</t>
  </si>
  <si>
    <t>Liability for Claims and Claims Adjustment Expense, Single Loss Limit</t>
  </si>
  <si>
    <t>Liability for Claims and Claims Adjustment Expense, Aggregate Limit per Policy Year</t>
  </si>
  <si>
    <t>Liability for Claims and Claims Adjustment Expense, Aggregate Three Year Limit</t>
  </si>
  <si>
    <t>Auto Policy Release Premium Refund</t>
  </si>
  <si>
    <t>Interest Costs Capitalized</t>
  </si>
  <si>
    <t>Antidilutive Securities Excluded from Computation of Earnings Per Share, Amount | shares</t>
  </si>
  <si>
    <t>Accounting Standards Update 2015-14 [Member]</t>
  </si>
  <si>
    <t>Cumulative Effect on Retained Earnings, Net of Tax, Total</t>
  </si>
  <si>
    <t>Accounting Standards Update 2016-02 [Member] | Subsequent Event [Member]</t>
  </si>
  <si>
    <t>Operating Lease, Right-of-Use Asset</t>
  </si>
  <si>
    <t>Operating Lease, Liability, Total</t>
  </si>
  <si>
    <t>Tractors [Member]</t>
  </si>
  <si>
    <t>Property, Plant and Equipment, Useful Life</t>
  </si>
  <si>
    <t>5 years</t>
  </si>
  <si>
    <t>Property, Plant and Equipment, Salvage Value, Percentage</t>
  </si>
  <si>
    <t>15.00%</t>
  </si>
  <si>
    <t>Refrigerated Trailers [Member]</t>
  </si>
  <si>
    <t>7 years</t>
  </si>
  <si>
    <t>Dry Van Trailers [Member]</t>
  </si>
  <si>
    <t>10 years</t>
  </si>
  <si>
    <t>25.00%</t>
  </si>
  <si>
    <t>Collateral for Collection Issues [Member]</t>
  </si>
  <si>
    <t>Accounts Payable, Total</t>
  </si>
  <si>
    <t>Minimum [Member]</t>
  </si>
  <si>
    <t>Cash Advance For Factoring Receivables Percentage</t>
  </si>
  <si>
    <t>85.00%</t>
  </si>
  <si>
    <t>Minimum [Member] | Scenario, Forecast [Member]</t>
  </si>
  <si>
    <t>Minimum [Member] | Revenue Equipment [Member]</t>
  </si>
  <si>
    <t>3 years</t>
  </si>
  <si>
    <t>Capital Leases of Lessee, Term of Contract</t>
  </si>
  <si>
    <t>Maximum [Member]</t>
  </si>
  <si>
    <t>95.00%</t>
  </si>
  <si>
    <t>15 years</t>
  </si>
  <si>
    <t>Maximum [Member] | Scenario, Forecast [Member]</t>
  </si>
  <si>
    <t>Maximum [Member] | Revenue Equipment [Member]</t>
  </si>
  <si>
    <t>Factoring Receivables [Member]</t>
  </si>
  <si>
    <t>Receivables from Insurers [Member]</t>
  </si>
  <si>
    <t>Self Insurance [Member]</t>
  </si>
  <si>
    <t>Other Assets, Total</t>
  </si>
  <si>
    <t>Customer Concentration Risk [Member] | Sales Revenue, Net [Member]</t>
  </si>
  <si>
    <t>Concentration Risk, Percentage</t>
  </si>
  <si>
    <t>49.00%</t>
  </si>
  <si>
    <t>53.00%</t>
  </si>
  <si>
    <t>Number of Major Customers</t>
  </si>
  <si>
    <t>Managed Freight [Member] | Tractors and Warehouse Space [Member]</t>
  </si>
  <si>
    <t>Operating Leases, Income Statement, Lease Revenue, Total</t>
  </si>
  <si>
    <t>Managed Freight [Member] | Factoring [Member]</t>
  </si>
  <si>
    <t>Managed Freight [Member] | Warehouse [Member] | Landair [Member]</t>
  </si>
  <si>
    <t>Truckload [Member] | Tractors and Warehouse Space [Member]</t>
  </si>
  <si>
    <t>Transport Enterprise Leasing LLC [Member]</t>
  </si>
  <si>
    <t>Equity Method Investment, Ownership Percentage</t>
  </si>
  <si>
    <t>Includes $40.1 million one-time benefit related to the Tax Act.</t>
  </si>
  <si>
    <t>Note 1 - Summary of Significant Accounting Policies - Segment By Operating Fleet Revenue (Details) - USD ($) $ in Thousands</t>
  </si>
  <si>
    <t>Truckload [Member]</t>
  </si>
  <si>
    <t>Truckload [Member] | Expedited [Member]</t>
  </si>
  <si>
    <t>Truckload [Member] | Dedicated [Member]</t>
  </si>
  <si>
    <t>Truckload [Member] | Refrigerated [Member]</t>
  </si>
  <si>
    <t>Truckload [Member] | Over the Road [Member]</t>
  </si>
  <si>
    <t>Managed Freight [Member]</t>
  </si>
  <si>
    <t>Managed Freight [Member] | Brokerage [Member]</t>
  </si>
  <si>
    <t>Managed Freight [Member] | Warehouse [Member]</t>
  </si>
  <si>
    <t>Managed Freight [Member] | Transportation Management Services [Member]</t>
  </si>
  <si>
    <t>Managed Freight [Member] | Shuttle and Switching [Member]</t>
  </si>
  <si>
    <t>Note 1 - Summary of Significant Accounting Policies - Summary of Allowance for Doubtful Accounts (Details) - USD ($) $ in Thousands</t>
  </si>
  <si>
    <t>Beginning balance</t>
  </si>
  <si>
    <t>Write-offs and other deductions and other adjustments</t>
  </si>
  <si>
    <t>Ending balance</t>
  </si>
  <si>
    <t>Note 1 - Summary of Significant Accounting Policies - Calculation of Earnings Per Share (Details) - USD ($) $ / shares in Units, shares in Thousands, $ in Thousands</t>
  </si>
  <si>
    <t>Sep. 30, 2018</t>
  </si>
  <si>
    <t>Jun. 30, 2018</t>
  </si>
  <si>
    <t>Mar. 31, 2018</t>
  </si>
  <si>
    <t>Sep. 30, 2017</t>
  </si>
  <si>
    <t>Jun. 30, 2017</t>
  </si>
  <si>
    <t>Mar. 31, 2017</t>
  </si>
  <si>
    <t>Numerator:</t>
  </si>
  <si>
    <t>Denominator:</t>
  </si>
  <si>
    <t>Denominator for basic income per share – weighted-average shares (in shares)</t>
  </si>
  <si>
    <t>Effect of dilutive securities:</t>
  </si>
  <si>
    <t>Equivalent shares issuable upon conversion of unvested restricted shares (in shares)</t>
  </si>
  <si>
    <t>Denominator for diluted income per share adjusted weighted-average shares and assumed conversions (in shares)</t>
  </si>
  <si>
    <t>Note 1 - Summary of Significant Accounting Policies - Impacts of Adopting ASU 2014-09 (Details) - USD ($) $ in Thousands</t>
  </si>
  <si>
    <t>Total stockholders’ equity</t>
  </si>
  <si>
    <t>Total liabilities and stockholders’ equity</t>
  </si>
  <si>
    <t>Labor and Related Expense</t>
  </si>
  <si>
    <t>Operating Expenses, Total</t>
  </si>
  <si>
    <t>Income Tax Expense (Benefit), Total</t>
  </si>
  <si>
    <t>Calculated under Revenue Guidance in Effect before Topic 606 [Member]</t>
  </si>
  <si>
    <t>Calculated under Revenue Guidance in Effect before Topic 606 [Member] | Cargo and Freight [Member]</t>
  </si>
  <si>
    <t>Accounting Standards Update 2014-09 [Member] | Difference between Revenue Guidance in Effect before and after Topic 606 [Member]</t>
  </si>
  <si>
    <t>Accounting Standards Update 2014-09 [Member] | Difference between Revenue Guidance in Effect before and after Topic 606 [Member] | Cargo and Freight [Member]</t>
  </si>
  <si>
    <t>Note 2 - Liquidity (Details Textual) - USD ($) $ in Millions</t>
  </si>
  <si>
    <t>Working Capital (Deficit)</t>
  </si>
  <si>
    <t>Long-term Line of Credit, Total</t>
  </si>
  <si>
    <t>Letters of Credit Outstanding, Amount</t>
  </si>
  <si>
    <t>Line of Credit Facility, Remaining Borrowing Capacity</t>
  </si>
  <si>
    <t>Note 3 - Stock-based Compensation (Details Textual) - USD ($) $ / shares in Units, $ in Thousands</t>
  </si>
  <si>
    <t>Dec. 31, 2015</t>
  </si>
  <si>
    <t>Feb. 21, 2013</t>
  </si>
  <si>
    <t>Share-based Compensation Arrangement by Share-based Payment Award, Number of Shares Authorized</t>
  </si>
  <si>
    <t>Share-based Compensation Arrangement by Share-based Payment Award, Number of Shares Available for Grant</t>
  </si>
  <si>
    <t>Maximum Number of Shares of Class A Common Stock Awarded to any Participant in the Incentive Plan in any Calendar Year</t>
  </si>
  <si>
    <t>Allocated Share-based Compensation Expense, Total</t>
  </si>
  <si>
    <t>Share-based Compensation Arrangement by Share-based Payment Award, Options, Grants in Period, Gross</t>
  </si>
  <si>
    <t>Adjustments to Additional Paid in Capital, Income Tax Benefit from Share-based Compensation</t>
  </si>
  <si>
    <t>Payments Related to Tax Withholding for Share-based Compensation</t>
  </si>
  <si>
    <t>Share-based Compensation Arrangement by Share-based Payment Award, Equity Instruments Other than Options, Nonvested, Number, Ending Balance</t>
  </si>
  <si>
    <t>Employee Service Share-based Compensation, Nonvested Awards, Compensation Cost Not yet Recognized, Total</t>
  </si>
  <si>
    <t>Share-based Compensation Arrangement by Share-based Payment Award, Equity Instruments Other than Options, Vested in Period, Fair Value</t>
  </si>
  <si>
    <t>Employee Service Share-based Compensation, Nonvested Awards, Compensation Cost Not yet Recognized, Period for Recognition</t>
  </si>
  <si>
    <t>2 years 120 days</t>
  </si>
  <si>
    <t>Share-based Compensation, Shares Authorized under Stock Option Plans, Exercise Price Range, Number of Outstanding Options, Ending Balance</t>
  </si>
  <si>
    <t>Services Provided [Member]</t>
  </si>
  <si>
    <t>Performance Shares [Member]</t>
  </si>
  <si>
    <t>Performance Shares [Member] | Related to Performance for Year Ended December 31, 2018 [Member] | Share-based Compensation Award, Tranche One [Member]</t>
  </si>
  <si>
    <t>Performance Shares [Member] | Related to Performance for Year Ended December 31, 2018 [Member] | Share-based Compensation Award, Tranche Two [Member]</t>
  </si>
  <si>
    <t>Performance Shares [Member] | Related Performance for Year Ended December 31, 2019 Through December 31, 2022 [Member]</t>
  </si>
  <si>
    <t>Shares Paid for Tax Withholding for Share Based Compensation</t>
  </si>
  <si>
    <t>Share-based Compensation Arrangement by Share-based Payment Award, Per Share Weighted Average Price of Shares Purchased</t>
  </si>
  <si>
    <t>General Supplies and Expenses [Member]</t>
  </si>
  <si>
    <t>Third Amendment [Member]</t>
  </si>
  <si>
    <t>Second Amendment [Member]</t>
  </si>
  <si>
    <t>Note 3 - Stock-based Compensation - Restricted Stock Activity (Details) - $ / shares shares in Thousands</t>
  </si>
  <si>
    <t>Number of stock awards, unvested, beginning of period (in shares)</t>
  </si>
  <si>
    <t>Weighted average grant date fair value, unvested, beginning of period (in dollars per share)</t>
  </si>
  <si>
    <t>Granted (in shares)</t>
  </si>
  <si>
    <t>Granted (in dollars per share)</t>
  </si>
  <si>
    <t>Vested (in shares)</t>
  </si>
  <si>
    <t>Vested (in dollars per share)</t>
  </si>
  <si>
    <t>Forfeited (in shares)</t>
  </si>
  <si>
    <t>Forfeited (in dollars per share)</t>
  </si>
  <si>
    <t>Number of stock awards, unvested, end of period (in shares)</t>
  </si>
  <si>
    <t>Weighted average grant date fair value, unvested, end of period (in dollars per share)</t>
  </si>
  <si>
    <t>Note 4 - Property and Equipment (Details Textual) - USD ($) $ in Millions</t>
  </si>
  <si>
    <t>Depreciation, Total</t>
  </si>
  <si>
    <t>Capital Leased Assets, Gross, Total</t>
  </si>
  <si>
    <t>Capital Leases, Lessee Balance Sheet, Assets by Major Class, Accumulated Depreciation</t>
  </si>
  <si>
    <t>Capital Leases, Income Statement, Amortization Expense</t>
  </si>
  <si>
    <t>Revenue Equipment [Member] | Minimum [Member]</t>
  </si>
  <si>
    <t>Revenue Equipment [Member] | Maximum [Member]</t>
  </si>
  <si>
    <t>Net in Depreciation and Amortization Expense [Member]</t>
  </si>
  <si>
    <t>Gain (Loss) on Disposition of Property Plant Equipment, Total</t>
  </si>
  <si>
    <t>Note 4 - Property and Equipment - Property and Equipment, at Cost (Details) - USD ($) $ in Thousands</t>
  </si>
  <si>
    <t>Property, plant, and equipment, gross</t>
  </si>
  <si>
    <t>Revenue Equipment [Member]</t>
  </si>
  <si>
    <t>Estimated useful lives (Year)</t>
  </si>
  <si>
    <t>Office Equipment [Member]</t>
  </si>
  <si>
    <t>Office Equipment [Member] | Minimum [Member]</t>
  </si>
  <si>
    <t>Office Equipment [Member] | Maximum [Member]</t>
  </si>
  <si>
    <t>Land and Land Improvements [Member]</t>
  </si>
  <si>
    <t>Land and Land Improvements [Member] | Minimum [Member]</t>
  </si>
  <si>
    <t>0 years</t>
  </si>
  <si>
    <t>Land and Land Improvements [Member] | Maximum [Member]</t>
  </si>
  <si>
    <t>Building and Building Improvements [Member]</t>
  </si>
  <si>
    <t>Building and Building Improvements [Member] | Minimum [Member]</t>
  </si>
  <si>
    <t>Building and Building Improvements [Member] | Maximum [Member]</t>
  </si>
  <si>
    <t>40 years</t>
  </si>
  <si>
    <t>Construction in Progress [Member]</t>
  </si>
  <si>
    <t>Property, Plant and Equipment, Other Types [Member]</t>
  </si>
  <si>
    <t>Property, Plant and Equipment, Other Types [Member] | Minimum [Member]</t>
  </si>
  <si>
    <t>2 years</t>
  </si>
  <si>
    <t>Property, Plant and Equipment, Other Types [Member] | Maximum [Member]</t>
  </si>
  <si>
    <t>Note 5 - Goodwill and Other Assets (Details Textual) - USD ($) $ in Thousands</t>
  </si>
  <si>
    <t>Certificates of Deposit, at Carrying Value</t>
  </si>
  <si>
    <t>Amortization of Intangible Assets, Total</t>
  </si>
  <si>
    <t>Note 5 - Goodwill and Other Assets - Summary of Other Assets (Details) - USD ($) $ in Thousands</t>
  </si>
  <si>
    <t>Equity Method Investments</t>
  </si>
  <si>
    <t>Total other assets</t>
  </si>
  <si>
    <t>Note 5 - Goodwill and Other Assets - Intangible Assets (Details) - USD ($) $ in Thousands</t>
  </si>
  <si>
    <t>Finite-Lived Intangible Assets, Gross</t>
  </si>
  <si>
    <t>Finite-Lived Intangible Assets, Accumulated Amortization</t>
  </si>
  <si>
    <t>Finite-Lived Intangible Assets, Net</t>
  </si>
  <si>
    <t>Finite-Lived Intangible Asset, Useful Life (Month)</t>
  </si>
  <si>
    <t>Trade Names [Member]</t>
  </si>
  <si>
    <t>Noncompete Agreements [Member]</t>
  </si>
  <si>
    <t>Customer Relationships [Member]</t>
  </si>
  <si>
    <t>12 years</t>
  </si>
  <si>
    <t>Note 5 - Goodwill and Other Assets - Expected Future Amortization (Details) $ in Thousands</t>
  </si>
  <si>
    <t>2019</t>
  </si>
  <si>
    <t>2020</t>
  </si>
  <si>
    <t>2021</t>
  </si>
  <si>
    <t>2022</t>
  </si>
  <si>
    <t>2023</t>
  </si>
  <si>
    <t>Thereafter</t>
  </si>
  <si>
    <t>Note 6 - Debt (Details Textual) - USD ($) $ in Thousands</t>
  </si>
  <si>
    <t>Aug. 31, 2015</t>
  </si>
  <si>
    <t>Line of Credit Facility, Maximum Borrowing Capacity</t>
  </si>
  <si>
    <t>Line of Credit Facility, Maximum Increase in Borrowing Capacity</t>
  </si>
  <si>
    <t>Line of Credit Facility, Unused Capacity, Commitment Fee Percentage</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35.00%</t>
  </si>
  <si>
    <t>Line of Credit Facility, Revolver Commitment, Amount</t>
  </si>
  <si>
    <t>Percent of Appraised Fair Market Value of Eligible Real Estate</t>
  </si>
  <si>
    <t>75.00%</t>
  </si>
  <si>
    <t>Fixed Charge Coverage Requirement</t>
  </si>
  <si>
    <t>Debt, Secured with a Cross Default Feature</t>
  </si>
  <si>
    <t>Interest Rate Swap [Member]</t>
  </si>
  <si>
    <t>Derivative, Fixed Interest Rate</t>
  </si>
  <si>
    <t>4.20%</t>
  </si>
  <si>
    <t>Variable Rate Note [Member]</t>
  </si>
  <si>
    <t>Debt Instrument, Face Amou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Revolving Credit Facility [Member] | Base Rate Loans [Member]</t>
  </si>
  <si>
    <t>Debt Instrument, Interest Rate, Stated Percentage</t>
  </si>
  <si>
    <t>6.00%</t>
  </si>
  <si>
    <t>Revolving Credit Facility [Member] | LIBOR Loans [Member]</t>
  </si>
  <si>
    <t>Note 6 - Debt - Current and Long-term Debt (Details) - USD ($) $ in Thousands</t>
  </si>
  <si>
    <t>Borrowings under Credit Facility</t>
  </si>
  <si>
    <t>Long-term debt, current</t>
  </si>
  <si>
    <t>Long-term debt, noncurrent</t>
  </si>
  <si>
    <t>Deferred loan costs</t>
  </si>
  <si>
    <t>Principal portion of capital lease obligations, secured by related revenue equipment, current</t>
  </si>
  <si>
    <t>Total debt and capital lease obligations, current</t>
  </si>
  <si>
    <t>Total debt and capital lease obligations, noncurrent</t>
  </si>
  <si>
    <t>Revenue Equipment Installment Notes [Member]</t>
  </si>
  <si>
    <t>Real Estate Note [Member]</t>
  </si>
  <si>
    <t>Note 6 - Debt - Current and Long-term Debt (Details) (Parentheticals)</t>
  </si>
  <si>
    <t>3.70%</t>
  </si>
  <si>
    <t>3.30%</t>
  </si>
  <si>
    <t>4.10%</t>
  </si>
  <si>
    <t>3.10%</t>
  </si>
  <si>
    <t>Note 6 - Debt - Future Debt Payments (Details) $ in Thousands</t>
  </si>
  <si>
    <t>Note 7 - Leases (Details Textual) - USD ($) $ in Millions</t>
  </si>
  <si>
    <t>Leveraged Leases, Net Investment in Leveraged Leases Disclosure, Residual Value of Leased Assets</t>
  </si>
  <si>
    <t>Note 7 - Leases - Future Payments of Leases (Details) - USD ($) $ in Thousands</t>
  </si>
  <si>
    <t>Operating Lease, 2019</t>
  </si>
  <si>
    <t>Capital Leases, 2019</t>
  </si>
  <si>
    <t>Operating Lease, 2020</t>
  </si>
  <si>
    <t>Capital Leases, 2020</t>
  </si>
  <si>
    <t>Operating Lease, 2021</t>
  </si>
  <si>
    <t>Capital Leases, 2021</t>
  </si>
  <si>
    <t>Operating Lease, 2022</t>
  </si>
  <si>
    <t>Capital Leases, 2022</t>
  </si>
  <si>
    <t>Operating Lease, 2023</t>
  </si>
  <si>
    <t>Capital Leases, 2023</t>
  </si>
  <si>
    <t>Operating Lease, Thereafter</t>
  </si>
  <si>
    <t>Capital Leases, Thereafter</t>
  </si>
  <si>
    <t>Operating Lease, Total minimum lease payments</t>
  </si>
  <si>
    <t>Capital Leases, Total minimum lease payments</t>
  </si>
  <si>
    <t>Capital Leases, Less: amount representing interest</t>
  </si>
  <si>
    <t>Capital Leases, Present value of minimum lease payments</t>
  </si>
  <si>
    <t>Capital Leases, Less: current portion</t>
  </si>
  <si>
    <t>Capital Leases, Capital lease obligations, long-term</t>
  </si>
  <si>
    <t>Note 7 - Leases - Summary of Rental Expense (Details) - USD ($) $ in Thousands</t>
  </si>
  <si>
    <t>Lease and rental expense</t>
  </si>
  <si>
    <t>Land and Building [Member]</t>
  </si>
  <si>
    <t>Other Machinery and Equipment [Member]</t>
  </si>
  <si>
    <t>Note 8 - Income Taxes (Details Textual) - USD ($) $ in Thousands</t>
  </si>
  <si>
    <t>Effective Income Tax Rate Reconciliation, at Federal Statutory Income Tax Rate, Percent</t>
  </si>
  <si>
    <t>21.00%</t>
  </si>
  <si>
    <t>Income Tax Expense (Benefit), Continuing Operations, Adjustment of Deferred Tax (Asset) Liability</t>
  </si>
  <si>
    <t>Deferred Tax Liabilities, Net, Total</t>
  </si>
  <si>
    <t>Deferred Tax Assets, Valuation Allowance, Total</t>
  </si>
  <si>
    <t>Liability for Uncertainty in Income Taxes, Current</t>
  </si>
  <si>
    <t>Unrecognized Tax Benefits, Income Tax Penalties and Interest Expense, Total</t>
  </si>
  <si>
    <t>Unrecognized Tax Benefits that Would Impact Effective Tax Rate</t>
  </si>
  <si>
    <t>Interest and Penalties Recognized for Uncertain Tax Positions [Member]</t>
  </si>
  <si>
    <t>State and Local Jurisdiction [Member]</t>
  </si>
  <si>
    <t>Tax Credit Carryforward, Amount</t>
  </si>
  <si>
    <t>Operating Loss Carryforwards, Total</t>
  </si>
  <si>
    <t>Domestic Tax Authority [Member] | Internal Revenue Service (IRS) [Member]</t>
  </si>
  <si>
    <t>Open Tax Year</t>
  </si>
  <si>
    <t>2013 2015 2016 2017 2018</t>
  </si>
  <si>
    <t>Domestic Tax Authority [Member] | Internal Revenue Service (IRS) [Member] | Alternative Minimum Tax Credit Carry Forward [Member]</t>
  </si>
  <si>
    <t>Domestic Tax Authority [Member] | Internal Revenue Service (IRS) [Member] | Tax Year 2013 [Member]</t>
  </si>
  <si>
    <t>Tax Credit Carryforward, Amount Under Audit</t>
  </si>
  <si>
    <t>Deferred Tax Assets Excludes State Net Operating Loss Carry Forwards [Member]</t>
  </si>
  <si>
    <t>Deferred Tax Assets Related to State Net Operating Loss Carry Forwards [Member] | State and Local Jurisdiction [Member]</t>
  </si>
  <si>
    <t>Note 8 - Income Taxes - Components of Income Tax Expense (Benefit) (Details) - USD ($) $ in Thousands</t>
  </si>
  <si>
    <t>Federal, current</t>
  </si>
  <si>
    <t>Federal, deferred</t>
  </si>
  <si>
    <t>State, current</t>
  </si>
  <si>
    <t>State, deferred</t>
  </si>
  <si>
    <t>Actual income tax expense</t>
  </si>
  <si>
    <t>Note 8 - Income Taxes - Income Tax Reconciliation (Details) - USD ($) $ in Thousands</t>
  </si>
  <si>
    <t>Computed "expected" income tax expense</t>
  </si>
  <si>
    <t>State income taxes, net of federal income tax effect</t>
  </si>
  <si>
    <t>Per diem allowances</t>
  </si>
  <si>
    <t>Tax contingency accruals</t>
  </si>
  <si>
    <t>Valuation allowance, net</t>
  </si>
  <si>
    <t>Tax credits</t>
  </si>
  <si>
    <t>Impact of Tax Act remeasurement</t>
  </si>
  <si>
    <t>Excess tax benefits on share-based compensation</t>
  </si>
  <si>
    <t>Other, net</t>
  </si>
  <si>
    <t>Note 8 - Income Taxes - Deferred Tax Assets and Liabilities (Details) - USD ($) $ in Thousands</t>
  </si>
  <si>
    <t>Deferred tax assets:</t>
  </si>
  <si>
    <t>Net operating loss carryovers</t>
  </si>
  <si>
    <t>Other</t>
  </si>
  <si>
    <t>Valuation allowance</t>
  </si>
  <si>
    <t>Total deferred tax assets</t>
  </si>
  <si>
    <t>Deferred tax liabilities:</t>
  </si>
  <si>
    <t>Property and equipment</t>
  </si>
  <si>
    <t>Investment in partnership</t>
  </si>
  <si>
    <t>Deferred fuel hedge</t>
  </si>
  <si>
    <t>Total deferred tax liabilities</t>
  </si>
  <si>
    <t>Net deferred tax liability</t>
  </si>
  <si>
    <t>Note 8 - Income Taxes - Unrecognized Tax Benefits Activity (Details) - USD ($) $ in Thousands</t>
  </si>
  <si>
    <t>Balance</t>
  </si>
  <si>
    <t>Increases related to prior year tax positions</t>
  </si>
  <si>
    <t>Decreases related to prior year positions</t>
  </si>
  <si>
    <t>Increases related to current year tax positions</t>
  </si>
  <si>
    <t>Decreases related to settlements with taxing authorities</t>
  </si>
  <si>
    <t>Decreases related to lapsing of statute of limitations</t>
  </si>
  <si>
    <t>Note 9 - Equity Method Investment (Details Textual) - USD ($) $ in Thousands</t>
  </si>
  <si>
    <t>Proceeds from Sale of Property, Plant, and Equipment, Total</t>
  </si>
  <si>
    <t>Payments to Acquire Property, Plant, and Equipment, Total</t>
  </si>
  <si>
    <t>Income (Loss) from Equity Method Investments, Total</t>
  </si>
  <si>
    <t>Option to Acquire Interest in Equity Method Investment, Percentage of Ownership</t>
  </si>
  <si>
    <t>51.00%</t>
  </si>
  <si>
    <t>Revenue from Related Parties</t>
  </si>
  <si>
    <t>Payments for Rent</t>
  </si>
  <si>
    <t>Deferred Gain on Sale of Property</t>
  </si>
  <si>
    <t>Due from Related Parties, Total</t>
  </si>
  <si>
    <t>Proceeds from Equity Method Investment, Distribution</t>
  </si>
  <si>
    <t>Equity Method Investment, Aggregate Cost</t>
  </si>
  <si>
    <t>Transport Enterprise Leasing LLC [Member] | Reduction in TEL Investment [Member]</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Revenue</t>
  </si>
  <si>
    <t>Operating Expenses</t>
  </si>
  <si>
    <t>Operating Income</t>
  </si>
  <si>
    <t>Net Income</t>
  </si>
  <si>
    <t>Note 10 - Deferred Profit Sharing Employee Benefit Plan (Details Textual) - USD ($) $ in Millions</t>
  </si>
  <si>
    <t>Defined Contribution Plan, Cost</t>
  </si>
  <si>
    <t>Note 12 - Other Comprehensive Income ("OCI") - Components of AOCI (Details) - USD ($) $ in Thousands</t>
  </si>
  <si>
    <t>Other Comprehensive Income (Loss), Reclassification Adjustment from AOCI on Derivatives, Tax</t>
  </si>
  <si>
    <t>Other Comprehensive Income (Loss), Reclassification Adjustment from AOCI on Derivatives, net of Tax</t>
  </si>
  <si>
    <t>Reclassification out of Accumulated Other Comprehensive Income [Member]</t>
  </si>
  <si>
    <t>Other comprehensive income (loss), reclassification adjustment from AOCI on derivatives, before tax</t>
  </si>
  <si>
    <t>Commodity Contract [Member] | Reclassification out of Accumulated Other Comprehensive Income [Member]</t>
  </si>
  <si>
    <t>Commodity Contract [Member] | Fuel Expense [Member] | Reclassification out of Accumulated Other Comprehensive Income [Member]</t>
  </si>
  <si>
    <t>Commodity Contract [Member] | Income Tax Expense [Member] | Reclassification out of Accumulated Other Comprehensive Income [Member]</t>
  </si>
  <si>
    <t>Interest Rate Cap [Member] | Reclassification out of Accumulated Other Comprehensive Income [Member]</t>
  </si>
  <si>
    <t>Interest Rate Cap [Member] | Income Tax Expense [Member] | Reclassification out of Accumulated Other Comprehensive Income [Member]</t>
  </si>
  <si>
    <t>Note 13 - Commitments and Contingencies Liabilities (Details Textual) - USD ($) $ in Millions</t>
  </si>
  <si>
    <t>Purchase Commitment, Remaining Minimum Amount Committed</t>
  </si>
  <si>
    <t>Note 14 - Available-for-sale Securities (Details Textual)</t>
  </si>
  <si>
    <t>Debt Securities, Available-for-sale, Unrealized Loss Position, Number of Positions</t>
  </si>
  <si>
    <t>Note 14 - Available-for-sale Securities - Available-for-sale Securities (Details) $ in Thousands</t>
  </si>
  <si>
    <t>Available-for-sale securities, amortized cost</t>
  </si>
  <si>
    <t>Available-for-sale securities, gross unrealized losses</t>
  </si>
  <si>
    <t>Available-for-sale securities, fair value</t>
  </si>
  <si>
    <t>Debt Security, Corporate, US [Member]</t>
  </si>
  <si>
    <t>Certificates of Deposit [Member]</t>
  </si>
  <si>
    <t>Certificates of Deposit, Maturing Within One to Five Years [Member]</t>
  </si>
  <si>
    <t>Note 15 - Acquisition of Landair Holdings, Inc. (Details Textual) - USD ($) $ in Thousands</t>
  </si>
  <si>
    <t>Jul. 03, 2018</t>
  </si>
  <si>
    <t>Depreciation, Depletion and Amortization, Nonproduction, Total</t>
  </si>
  <si>
    <t>Adjustment for Sale Bonuses and Non-recurring Compensation [Member]</t>
  </si>
  <si>
    <t>Acquisition-related Costs [Member]</t>
  </si>
  <si>
    <t>Adjustments Related to Changes in Useful Life of Intangible and Fair Value of Property and Equipment [Member]</t>
  </si>
  <si>
    <t>Adjustments Related to Financing Obtained by the Company and Extinguishment of Debt Held by Acquiree [Member]</t>
  </si>
  <si>
    <t>Interest Expense, Total</t>
  </si>
  <si>
    <t>Adjustments for Tax Effect of Pro Forma Adjustments and Depreciation Expense [Member]</t>
  </si>
  <si>
    <t>Landair Holdings Inc [Member]</t>
  </si>
  <si>
    <t>Business Acquisition, Percentage of Voting Interests Acquired</t>
  </si>
  <si>
    <t>Business Combination, Consideration Transferred, Total</t>
  </si>
  <si>
    <t>Business Combination, Consideration Transferred, Cash to Acquiree's Former Owners</t>
  </si>
  <si>
    <t>Business Combination, Consideration Transferred, Reimbursement to Acquiree's Former Owners</t>
  </si>
  <si>
    <t>Business Combination, Consideration Transferred, State Taxes Paid</t>
  </si>
  <si>
    <t>Payments to Acquire Businesses, Gross Payment of Debt</t>
  </si>
  <si>
    <t>Cash Acquired from Acquisition</t>
  </si>
  <si>
    <t>Note 15 - Acquisition of Landair Holdings, Inc - Allocation of Purchase Price (Details) - USD ($) $ in Thousands</t>
  </si>
  <si>
    <t>Excess of consideration transferred over the net amount of assets and liabilities recognized</t>
  </si>
  <si>
    <t>Net purchase price</t>
  </si>
  <si>
    <t>Cash paid</t>
  </si>
  <si>
    <t>Historical book value of Landair’s assets and liabilities</t>
  </si>
  <si>
    <t>Liabilities</t>
  </si>
  <si>
    <t>Fair value of tangible net assets acquired</t>
  </si>
  <si>
    <t>Post-acquisition goodwill adjustments</t>
  </si>
  <si>
    <t>Debt paid at closing</t>
  </si>
  <si>
    <t>Cash acquired included in historical book value of Landair assets and liabilities</t>
  </si>
  <si>
    <t>Landair Holdings Inc [Member] | Measured by Acquired Company [Member]</t>
  </si>
  <si>
    <t>Landair Holdings Inc [Member] | Fair Value Adjustment [Member]</t>
  </si>
  <si>
    <t>Note 15 - Acquisition of Landair Holdings, Inc - Fair Values of Assets Acquired and Liabilities Assumed (Details) - USD ($) $ in Thousands</t>
  </si>
  <si>
    <t>Accounts receivable</t>
  </si>
  <si>
    <t>Driver advances and other receivables</t>
  </si>
  <si>
    <t>Total identifiable assets acquired</t>
  </si>
  <si>
    <t>Total liabilities assumed</t>
  </si>
  <si>
    <t>Net identifiable assets acquired</t>
  </si>
  <si>
    <t>Net assets acquired</t>
  </si>
  <si>
    <t>Note 15 - Acquisition of Landair Holdings, Inc - Pro Forma Information (Details) - Landair Holdings Inc [Member] - USD ($) $ / shares in Units, $ in Thousands</t>
  </si>
  <si>
    <t>Basic net income per share (in dollars per share)</t>
  </si>
  <si>
    <t>Diluted net income per share (in dollars per share)</t>
  </si>
  <si>
    <t>Note 16 - Segment Information (Details Textual) $ in Thousands</t>
  </si>
  <si>
    <t>Note 16 - Segment Information - Segment Information (Details) - USD ($) $ in Thousands</t>
  </si>
  <si>
    <t>Operating Segments [Member] | Truckload [Member]</t>
  </si>
  <si>
    <t>Depreciation and amortization (1)</t>
  </si>
  <si>
    <t>[2]</t>
  </si>
  <si>
    <t>Capital expenditures, net</t>
  </si>
  <si>
    <t>[3]</t>
  </si>
  <si>
    <t>Operating Segments [Member] | Other Segments [Member]</t>
  </si>
  <si>
    <t>Operating Segments [Member] | Corporate Segment [Member]</t>
  </si>
  <si>
    <t>Intersegment Eliminations [Member] | Truckload [Member]</t>
  </si>
  <si>
    <t>Intersegment Eliminations [Member] | Other Segments [Member]</t>
  </si>
  <si>
    <t>Intersegment Eliminations [Member] | Corporate Segment [Member]</t>
  </si>
  <si>
    <t>Includes gains and losses on disposition of equipment.</t>
  </si>
  <si>
    <t>Includes equipment purchased under capital leases.</t>
  </si>
  <si>
    <t>Note 17 - Quarterly Results of Operations (Unaudited) (Details Textual) $ in Thousands</t>
  </si>
  <si>
    <t>Note 17 - Quarterly Results of Operations (Unaudited) - Quarterly Results of Operations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413.4</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row>
    <row r="22" spans="1:4">
      <c r="A22" s="3" t="s">
        <v>5</v>
      </c>
    </row>
    <row r="23" spans="1:4">
      <c r="A23" s="4" t="s">
        <v>36</v>
      </c>
      <c r="C23" s="6" t="n">
        <v>2350000</v>
      </c>
    </row>
    <row r="24" spans="1:4">
      <c r="A24" s="4" t="s">
        <v>37</v>
      </c>
    </row>
    <row r="25" spans="1:4">
      <c r="A25" s="3" t="s">
        <v>5</v>
      </c>
    </row>
    <row r="26" spans="1:4">
      <c r="A26" s="4" t="s">
        <v>36</v>
      </c>
      <c r="C26" s="6" t="n">
        <v>16018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3127</v>
      </c>
      <c r="C3" s="7" t="n">
        <v>15356</v>
      </c>
    </row>
    <row r="4" spans="1:3">
      <c r="A4" s="4" t="s">
        <v>42</v>
      </c>
      <c r="B4" s="6" t="n">
        <v>151093</v>
      </c>
      <c r="C4" s="6" t="n">
        <v>104153</v>
      </c>
    </row>
    <row r="5" spans="1:3">
      <c r="A5" s="4" t="s">
        <v>43</v>
      </c>
      <c r="B5" s="6" t="n">
        <v>16675</v>
      </c>
      <c r="C5" s="6" t="n">
        <v>15062</v>
      </c>
    </row>
    <row r="6" spans="1:3">
      <c r="A6" s="4" t="s">
        <v>44</v>
      </c>
      <c r="B6" s="6" t="n">
        <v>4067</v>
      </c>
      <c r="C6" s="6" t="n">
        <v>4232</v>
      </c>
    </row>
    <row r="7" spans="1:3">
      <c r="A7" s="4" t="s">
        <v>45</v>
      </c>
      <c r="B7" s="6" t="n">
        <v>11579</v>
      </c>
      <c r="C7" s="6" t="n">
        <v>8699</v>
      </c>
    </row>
    <row r="8" spans="1:3">
      <c r="A8" s="4" t="s">
        <v>46</v>
      </c>
      <c r="B8" s="6" t="n">
        <v>2559</v>
      </c>
      <c r="C8" s="6" t="n">
        <v>1444</v>
      </c>
    </row>
    <row r="9" spans="1:3">
      <c r="A9" s="4" t="s">
        <v>47</v>
      </c>
      <c r="B9" s="6" t="n">
        <v>1109</v>
      </c>
      <c r="C9" s="6" t="n">
        <v>11551</v>
      </c>
    </row>
    <row r="10" spans="1:3">
      <c r="A10" s="4" t="s">
        <v>48</v>
      </c>
      <c r="B10" s="6" t="n">
        <v>1435</v>
      </c>
      <c r="C10" s="6" t="n">
        <v>1817</v>
      </c>
    </row>
    <row r="11" spans="1:3">
      <c r="A11" s="4" t="s">
        <v>49</v>
      </c>
      <c r="B11" s="6" t="n">
        <v>211644</v>
      </c>
      <c r="C11" s="6" t="n">
        <v>162314</v>
      </c>
    </row>
    <row r="12" spans="1:3">
      <c r="A12" s="4" t="s">
        <v>50</v>
      </c>
      <c r="B12" s="6" t="n">
        <v>638770</v>
      </c>
      <c r="C12" s="6" t="n">
        <v>650988</v>
      </c>
    </row>
    <row r="13" spans="1:3">
      <c r="A13" s="4" t="s">
        <v>51</v>
      </c>
      <c r="B13" s="6" t="n">
        <v>-188175</v>
      </c>
      <c r="C13" s="6" t="n">
        <v>-186916</v>
      </c>
    </row>
    <row r="14" spans="1:3">
      <c r="A14" s="4" t="s">
        <v>52</v>
      </c>
      <c r="B14" s="6" t="n">
        <v>450595</v>
      </c>
      <c r="C14" s="6" t="n">
        <v>464072</v>
      </c>
    </row>
    <row r="15" spans="1:3">
      <c r="A15" s="4" t="s">
        <v>53</v>
      </c>
      <c r="B15" s="6" t="n">
        <v>41598</v>
      </c>
      <c r="C15" s="6" t="n">
        <v>0</v>
      </c>
    </row>
    <row r="16" spans="1:3">
      <c r="A16" s="4" t="s">
        <v>54</v>
      </c>
      <c r="B16" s="6" t="n">
        <v>32538</v>
      </c>
      <c r="C16" s="6" t="n">
        <v>0</v>
      </c>
    </row>
    <row r="17" spans="1:3">
      <c r="A17" s="4" t="s">
        <v>55</v>
      </c>
      <c r="B17" s="6" t="n">
        <v>37149</v>
      </c>
      <c r="C17" s="6" t="n">
        <v>23282</v>
      </c>
    </row>
    <row r="18" spans="1:3">
      <c r="A18" s="4" t="s">
        <v>56</v>
      </c>
      <c r="B18" s="6" t="n">
        <v>773524</v>
      </c>
      <c r="C18" s="6" t="n">
        <v>649668</v>
      </c>
    </row>
    <row r="19" spans="1:3">
      <c r="A19" s="3" t="s">
        <v>57</v>
      </c>
    </row>
    <row r="20" spans="1:3">
      <c r="A20" s="4" t="s">
        <v>58</v>
      </c>
      <c r="B20" s="6" t="n">
        <v>1857</v>
      </c>
      <c r="C20" s="4" t="s">
        <v>59</v>
      </c>
    </row>
    <row r="21" spans="1:3">
      <c r="A21" s="4" t="s">
        <v>60</v>
      </c>
      <c r="B21" s="6" t="n">
        <v>22101</v>
      </c>
      <c r="C21" s="6" t="n">
        <v>11857</v>
      </c>
    </row>
    <row r="22" spans="1:3">
      <c r="A22" s="4" t="s">
        <v>61</v>
      </c>
      <c r="B22" s="6" t="n">
        <v>49503</v>
      </c>
      <c r="C22" s="6" t="n">
        <v>26520</v>
      </c>
    </row>
    <row r="23" spans="1:3">
      <c r="A23" s="4" t="s">
        <v>62</v>
      </c>
      <c r="B23" s="6" t="n">
        <v>28710</v>
      </c>
      <c r="C23" s="6" t="n">
        <v>24596</v>
      </c>
    </row>
    <row r="24" spans="1:3">
      <c r="A24" s="4" t="s">
        <v>63</v>
      </c>
      <c r="B24" s="6" t="n">
        <v>5374</v>
      </c>
      <c r="C24" s="6" t="n">
        <v>2962</v>
      </c>
    </row>
    <row r="25" spans="1:3">
      <c r="A25" s="4" t="s">
        <v>64</v>
      </c>
      <c r="B25" s="6" t="n">
        <v>19787</v>
      </c>
      <c r="C25" s="6" t="n">
        <v>15042</v>
      </c>
    </row>
    <row r="26" spans="1:3">
      <c r="A26" s="4" t="s">
        <v>65</v>
      </c>
      <c r="B26" s="4" t="s">
        <v>59</v>
      </c>
      <c r="C26" s="6" t="n">
        <v>243</v>
      </c>
    </row>
    <row r="27" spans="1:3">
      <c r="A27" s="4" t="s">
        <v>66</v>
      </c>
      <c r="B27" s="6" t="n">
        <v>127332</v>
      </c>
      <c r="C27" s="6" t="n">
        <v>81220</v>
      </c>
    </row>
    <row r="28" spans="1:3">
      <c r="A28" s="4" t="s">
        <v>67</v>
      </c>
      <c r="B28" s="6" t="n">
        <v>166635</v>
      </c>
      <c r="C28" s="6" t="n">
        <v>164465</v>
      </c>
    </row>
    <row r="29" spans="1:3">
      <c r="A29" s="4" t="s">
        <v>68</v>
      </c>
      <c r="B29" s="6" t="n">
        <v>35119</v>
      </c>
      <c r="C29" s="6" t="n">
        <v>21777</v>
      </c>
    </row>
    <row r="30" spans="1:3">
      <c r="A30" s="4" t="s">
        <v>69</v>
      </c>
      <c r="B30" s="6" t="n">
        <v>22193</v>
      </c>
      <c r="C30" s="6" t="n">
        <v>21836</v>
      </c>
    </row>
    <row r="31" spans="1:3">
      <c r="A31" s="4" t="s">
        <v>70</v>
      </c>
      <c r="B31" s="6" t="n">
        <v>77467</v>
      </c>
      <c r="C31" s="6" t="n">
        <v>63344</v>
      </c>
    </row>
    <row r="32" spans="1:3">
      <c r="A32" s="4" t="s">
        <v>71</v>
      </c>
      <c r="B32" s="6" t="n">
        <v>1636</v>
      </c>
      <c r="C32" s="6" t="n">
        <v>1825</v>
      </c>
    </row>
    <row r="33" spans="1:3">
      <c r="A33" s="4" t="s">
        <v>72</v>
      </c>
      <c r="B33" s="6" t="n">
        <v>430382</v>
      </c>
      <c r="C33" s="6" t="n">
        <v>354467</v>
      </c>
    </row>
    <row r="34" spans="1:3">
      <c r="A34" s="4" t="s">
        <v>73</v>
      </c>
      <c r="B34" s="4" t="s">
        <v>59</v>
      </c>
      <c r="C34" s="4" t="s">
        <v>59</v>
      </c>
    </row>
    <row r="35" spans="1:3">
      <c r="A35" s="3" t="s">
        <v>74</v>
      </c>
    </row>
    <row r="36" spans="1:3">
      <c r="A36" s="4" t="s">
        <v>75</v>
      </c>
      <c r="B36" s="6" t="n">
        <v>142177</v>
      </c>
      <c r="C36" s="6" t="n">
        <v>137242</v>
      </c>
    </row>
    <row r="37" spans="1:3">
      <c r="A37" s="4" t="s">
        <v>76</v>
      </c>
      <c r="B37" s="6" t="n">
        <v>204</v>
      </c>
      <c r="C37" s="6" t="n">
        <v>293</v>
      </c>
    </row>
    <row r="38" spans="1:3">
      <c r="A38" s="4" t="s">
        <v>77</v>
      </c>
      <c r="B38" s="6" t="n">
        <v>200566</v>
      </c>
      <c r="C38" s="6" t="n">
        <v>157471</v>
      </c>
    </row>
    <row r="39" spans="1:3">
      <c r="A39" s="4" t="s">
        <v>78</v>
      </c>
      <c r="B39" s="6" t="n">
        <v>343142</v>
      </c>
      <c r="C39" s="6" t="n">
        <v>295201</v>
      </c>
    </row>
    <row r="40" spans="1:3">
      <c r="A40" s="4" t="s">
        <v>79</v>
      </c>
      <c r="B40" s="6" t="n">
        <v>773524</v>
      </c>
      <c r="C40" s="6" t="n">
        <v>649668</v>
      </c>
    </row>
    <row r="41" spans="1:3">
      <c r="A41" s="4" t="s">
        <v>37</v>
      </c>
    </row>
    <row r="42" spans="1:3">
      <c r="A42" s="3" t="s">
        <v>74</v>
      </c>
    </row>
    <row r="43" spans="1:3">
      <c r="A43" s="4" t="s">
        <v>80</v>
      </c>
      <c r="B43" s="6" t="n">
        <v>171</v>
      </c>
      <c r="C43" s="6" t="n">
        <v>171</v>
      </c>
    </row>
    <row r="44" spans="1:3">
      <c r="A44" s="4" t="s">
        <v>35</v>
      </c>
    </row>
    <row r="45" spans="1:3">
      <c r="A45" s="3" t="s">
        <v>74</v>
      </c>
    </row>
    <row r="46" spans="1:3">
      <c r="A46" s="4" t="s">
        <v>80</v>
      </c>
      <c r="B46" s="7" t="n">
        <v>24</v>
      </c>
      <c r="C46"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8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39</v>
      </c>
    </row>
    <row r="2" spans="1:3">
      <c r="A2" s="4" t="s">
        <v>82</v>
      </c>
      <c r="B2" s="7" t="n">
        <v>1985</v>
      </c>
      <c r="C2" s="7" t="n">
        <v>1456</v>
      </c>
    </row>
    <row r="3" spans="1:3">
      <c r="A3" s="4" t="s">
        <v>83</v>
      </c>
      <c r="B3" s="7" t="n">
        <v>626</v>
      </c>
      <c r="C3" s="7" t="n">
        <v>556</v>
      </c>
    </row>
    <row r="4" spans="1:3">
      <c r="A4" s="4" t="s">
        <v>37</v>
      </c>
    </row>
    <row r="5" spans="1:3">
      <c r="A5" s="4" t="s">
        <v>84</v>
      </c>
      <c r="B5" s="8" t="n">
        <v>0.01</v>
      </c>
      <c r="C5" s="8" t="n">
        <v>0.01</v>
      </c>
    </row>
    <row r="6" spans="1:3">
      <c r="A6" s="4" t="s">
        <v>85</v>
      </c>
      <c r="B6" s="6" t="n">
        <v>20000000</v>
      </c>
      <c r="C6" s="6" t="n">
        <v>20000000</v>
      </c>
    </row>
    <row r="7" spans="1:3">
      <c r="A7" s="4" t="s">
        <v>86</v>
      </c>
      <c r="B7" s="6" t="n">
        <v>16015708</v>
      </c>
      <c r="C7" s="6" t="n">
        <v>15979703</v>
      </c>
    </row>
    <row r="8" spans="1:3">
      <c r="A8" s="4" t="s">
        <v>87</v>
      </c>
      <c r="B8" s="6" t="n">
        <v>16015708</v>
      </c>
      <c r="C8" s="6" t="n">
        <v>15979703</v>
      </c>
    </row>
    <row r="9" spans="1:3">
      <c r="A9" s="4" t="s">
        <v>35</v>
      </c>
    </row>
    <row r="10" spans="1:3">
      <c r="A10" s="4" t="s">
        <v>84</v>
      </c>
      <c r="B10" s="8" t="n">
        <v>0.01</v>
      </c>
      <c r="C10" s="8" t="n">
        <v>0.01</v>
      </c>
    </row>
    <row r="11" spans="1:3">
      <c r="A11" s="4" t="s">
        <v>85</v>
      </c>
      <c r="B11" s="6" t="n">
        <v>5000000</v>
      </c>
      <c r="C11" s="6" t="n">
        <v>5000000</v>
      </c>
    </row>
    <row r="12" spans="1:3">
      <c r="A12" s="4" t="s">
        <v>86</v>
      </c>
      <c r="B12" s="6" t="n">
        <v>2350000</v>
      </c>
      <c r="C12" s="6" t="n">
        <v>2350000</v>
      </c>
    </row>
    <row r="13" spans="1:3">
      <c r="A13" s="4" t="s">
        <v>87</v>
      </c>
      <c r="B13" s="6" t="n">
        <v>2350000</v>
      </c>
      <c r="C13" s="6"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8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8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4" t="s">
        <v>326</v>
      </c>
    </row>
    <row r="4" spans="1:2">
      <c r="A4" s="3" t="s">
        <v>284</v>
      </c>
    </row>
    <row r="5" spans="1:2">
      <c r="A5" s="4" t="s">
        <v>327</v>
      </c>
      <c r="B5" s="4" t="s">
        <v>328</v>
      </c>
    </row>
    <row r="6" spans="1:2">
      <c r="A6" s="4" t="s">
        <v>329</v>
      </c>
    </row>
    <row r="7" spans="1:2">
      <c r="A7" s="3" t="s">
        <v>284</v>
      </c>
    </row>
    <row r="8" spans="1:2">
      <c r="A8" s="4" t="s">
        <v>327</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8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8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84</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9</v>
      </c>
      <c r="D2" s="2" t="s">
        <v>89</v>
      </c>
    </row>
    <row r="3" spans="1:4">
      <c r="A3" s="3" t="s">
        <v>90</v>
      </c>
    </row>
    <row r="4" spans="1:4">
      <c r="A4" s="4" t="s">
        <v>91</v>
      </c>
      <c r="B4" s="7" t="n">
        <v>885455</v>
      </c>
      <c r="C4" s="7" t="n">
        <v>705007</v>
      </c>
      <c r="D4" s="7" t="n">
        <v>670651</v>
      </c>
    </row>
    <row r="5" spans="1:4">
      <c r="A5" s="3" t="s">
        <v>92</v>
      </c>
    </row>
    <row r="6" spans="1:4">
      <c r="A6" s="4" t="s">
        <v>93</v>
      </c>
      <c r="B6" s="6" t="n">
        <v>304447</v>
      </c>
      <c r="C6" s="6" t="n">
        <v>241784</v>
      </c>
      <c r="D6" s="6" t="n">
        <v>234526</v>
      </c>
    </row>
    <row r="7" spans="1:4">
      <c r="A7" s="4" t="s">
        <v>94</v>
      </c>
      <c r="B7" s="6" t="n">
        <v>121264</v>
      </c>
      <c r="C7" s="6" t="n">
        <v>103139</v>
      </c>
      <c r="D7" s="6" t="n">
        <v>103108</v>
      </c>
    </row>
    <row r="8" spans="1:4">
      <c r="A8" s="4" t="s">
        <v>95</v>
      </c>
      <c r="B8" s="6" t="n">
        <v>55505</v>
      </c>
      <c r="C8" s="6" t="n">
        <v>48774</v>
      </c>
      <c r="D8" s="6" t="n">
        <v>45864</v>
      </c>
    </row>
    <row r="9" spans="1:4">
      <c r="A9" s="4" t="s">
        <v>96</v>
      </c>
      <c r="B9" s="6" t="n">
        <v>183645</v>
      </c>
      <c r="C9" s="6" t="n">
        <v>141954</v>
      </c>
      <c r="D9" s="6" t="n">
        <v>117472</v>
      </c>
    </row>
    <row r="10" spans="1:4">
      <c r="A10" s="4" t="s">
        <v>97</v>
      </c>
      <c r="B10" s="6" t="n">
        <v>11831</v>
      </c>
      <c r="C10" s="6" t="n">
        <v>9878</v>
      </c>
      <c r="D10" s="6" t="n">
        <v>11712</v>
      </c>
    </row>
    <row r="11" spans="1:4">
      <c r="A11" s="4" t="s">
        <v>98</v>
      </c>
      <c r="B11" s="6" t="n">
        <v>43333</v>
      </c>
      <c r="C11" s="6" t="n">
        <v>33155</v>
      </c>
      <c r="D11" s="6" t="n">
        <v>32596</v>
      </c>
    </row>
    <row r="12" spans="1:4">
      <c r="A12" s="4" t="s">
        <v>99</v>
      </c>
      <c r="B12" s="6" t="n">
        <v>7061</v>
      </c>
      <c r="C12" s="6" t="n">
        <v>6938</v>
      </c>
      <c r="D12" s="6" t="n">
        <v>6057</v>
      </c>
    </row>
    <row r="13" spans="1:4">
      <c r="A13" s="4" t="s">
        <v>100</v>
      </c>
      <c r="B13" s="6" t="n">
        <v>23227</v>
      </c>
      <c r="C13" s="6" t="n">
        <v>14783</v>
      </c>
      <c r="D13" s="6" t="n">
        <v>14413</v>
      </c>
    </row>
    <row r="14" spans="1:4">
      <c r="A14" s="4" t="s">
        <v>101</v>
      </c>
      <c r="B14" s="6" t="n">
        <v>76156</v>
      </c>
      <c r="C14" s="6" t="n">
        <v>76447</v>
      </c>
      <c r="D14" s="6" t="n">
        <v>72456</v>
      </c>
    </row>
    <row r="15" spans="1:4">
      <c r="A15" s="4" t="s">
        <v>102</v>
      </c>
      <c r="B15" s="6" t="n">
        <v>826469</v>
      </c>
      <c r="C15" s="6" t="n">
        <v>676852</v>
      </c>
      <c r="D15" s="6" t="n">
        <v>638204</v>
      </c>
    </row>
    <row r="16" spans="1:4">
      <c r="A16" s="4" t="s">
        <v>103</v>
      </c>
      <c r="B16" s="6" t="n">
        <v>58986</v>
      </c>
      <c r="C16" s="6" t="n">
        <v>28155</v>
      </c>
      <c r="D16" s="6" t="n">
        <v>32447</v>
      </c>
    </row>
    <row r="17" spans="1:4">
      <c r="A17" s="4" t="s">
        <v>104</v>
      </c>
      <c r="B17" s="6" t="n">
        <v>8708</v>
      </c>
      <c r="C17" s="6" t="n">
        <v>8258</v>
      </c>
      <c r="D17" s="6" t="n">
        <v>8226</v>
      </c>
    </row>
    <row r="18" spans="1:4">
      <c r="A18" s="4" t="s">
        <v>105</v>
      </c>
      <c r="B18" s="6" t="n">
        <v>-7732</v>
      </c>
      <c r="C18" s="6" t="n">
        <v>-3400</v>
      </c>
      <c r="D18" s="6" t="n">
        <v>-3000</v>
      </c>
    </row>
    <row r="19" spans="1:4">
      <c r="A19" s="4" t="s">
        <v>106</v>
      </c>
      <c r="B19" s="6" t="n">
        <v>58010</v>
      </c>
      <c r="C19" s="6" t="n">
        <v>23297</v>
      </c>
      <c r="D19" s="6" t="n">
        <v>27221</v>
      </c>
    </row>
    <row r="20" spans="1:4">
      <c r="A20" s="4" t="s">
        <v>107</v>
      </c>
      <c r="B20" s="6" t="n">
        <v>15507</v>
      </c>
      <c r="C20" s="6" t="n">
        <v>-32142</v>
      </c>
      <c r="D20" s="6" t="n">
        <v>10386</v>
      </c>
    </row>
    <row r="21" spans="1:4">
      <c r="A21" s="4" t="s">
        <v>108</v>
      </c>
      <c r="B21" s="7" t="n">
        <v>42503</v>
      </c>
      <c r="C21" s="7" t="n">
        <v>55439</v>
      </c>
      <c r="D21" s="7" t="n">
        <v>16835</v>
      </c>
    </row>
    <row r="22" spans="1:4">
      <c r="A22" s="3" t="s">
        <v>109</v>
      </c>
    </row>
    <row r="23" spans="1:4">
      <c r="A23" s="4" t="s">
        <v>110</v>
      </c>
      <c r="B23" s="8" t="n">
        <v>2.32</v>
      </c>
      <c r="C23" s="8" t="n">
        <v>3.03</v>
      </c>
      <c r="D23" s="8" t="n">
        <v>0.93</v>
      </c>
    </row>
    <row r="24" spans="1:4">
      <c r="A24" s="4" t="s">
        <v>111</v>
      </c>
      <c r="B24" s="8" t="n">
        <v>2.3</v>
      </c>
      <c r="C24" s="8" t="n">
        <v>3.02</v>
      </c>
      <c r="D24" s="8" t="n">
        <v>0.92</v>
      </c>
    </row>
    <row r="25" spans="1:4">
      <c r="A25" s="4" t="s">
        <v>112</v>
      </c>
      <c r="B25" s="6" t="n">
        <v>18340</v>
      </c>
      <c r="C25" s="6" t="n">
        <v>18279</v>
      </c>
      <c r="D25" s="6" t="n">
        <v>18182</v>
      </c>
    </row>
    <row r="26" spans="1:4">
      <c r="A26" s="4" t="s">
        <v>113</v>
      </c>
      <c r="B26" s="6" t="n">
        <v>18469</v>
      </c>
      <c r="C26" s="6" t="n">
        <v>18372</v>
      </c>
      <c r="D26" s="6" t="n">
        <v>18266</v>
      </c>
    </row>
    <row r="27" spans="1:4">
      <c r="A27" s="4" t="s">
        <v>114</v>
      </c>
    </row>
    <row r="28" spans="1:4">
      <c r="A28" s="3" t="s">
        <v>90</v>
      </c>
    </row>
    <row r="29" spans="1:4">
      <c r="A29" s="4" t="s">
        <v>91</v>
      </c>
      <c r="B29" s="7" t="n">
        <v>779729</v>
      </c>
      <c r="C29" s="7" t="n">
        <v>626809</v>
      </c>
      <c r="D29" s="7" t="n">
        <v>610845</v>
      </c>
    </row>
    <row r="30" spans="1:4">
      <c r="A30" s="4" t="s">
        <v>115</v>
      </c>
    </row>
    <row r="31" spans="1:4">
      <c r="A31" s="3" t="s">
        <v>90</v>
      </c>
    </row>
    <row r="32" spans="1:4">
      <c r="A32" s="4" t="s">
        <v>91</v>
      </c>
      <c r="B32" s="7" t="n">
        <v>105726</v>
      </c>
      <c r="C32" s="7" t="n">
        <v>78198</v>
      </c>
      <c r="D32" s="7" t="n">
        <v>59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13"/>
  </cols>
  <sheetData>
    <row r="1" spans="1:18">
      <c r="A1" s="1" t="s">
        <v>350</v>
      </c>
      <c r="B1" s="2" t="s">
        <v>351</v>
      </c>
      <c r="L1" s="2" t="s">
        <v>1</v>
      </c>
    </row>
    <row r="2" spans="1:18">
      <c r="B2" s="2" t="s">
        <v>352</v>
      </c>
      <c r="D2" s="2" t="s">
        <v>353</v>
      </c>
      <c r="E2" s="2" t="s">
        <v>354</v>
      </c>
      <c r="F2" s="2" t="s">
        <v>355</v>
      </c>
      <c r="G2" s="2" t="s">
        <v>356</v>
      </c>
      <c r="I2" s="2" t="s">
        <v>357</v>
      </c>
      <c r="J2" s="2" t="s">
        <v>358</v>
      </c>
      <c r="K2" s="2" t="s">
        <v>359</v>
      </c>
      <c r="L2" s="2" t="s">
        <v>360</v>
      </c>
      <c r="M2" s="2" t="s">
        <v>361</v>
      </c>
      <c r="N2" s="2" t="s">
        <v>356</v>
      </c>
      <c r="O2" s="2" t="s">
        <v>362</v>
      </c>
      <c r="P2" s="2" t="s">
        <v>363</v>
      </c>
      <c r="Q2" s="2" t="s">
        <v>364</v>
      </c>
      <c r="R2" s="2" t="s">
        <v>365</v>
      </c>
    </row>
    <row r="3" spans="1:18">
      <c r="A3" s="4" t="s">
        <v>366</v>
      </c>
      <c r="M3" s="6" t="n">
        <v>2</v>
      </c>
    </row>
    <row r="4" spans="1:18">
      <c r="A4" s="4" t="s">
        <v>367</v>
      </c>
      <c r="M4" s="6" t="n">
        <v>4</v>
      </c>
    </row>
    <row r="5" spans="1:18">
      <c r="A5" s="4" t="s">
        <v>368</v>
      </c>
      <c r="B5" s="7" t="n">
        <v>272268</v>
      </c>
      <c r="C5" s="4" t="s">
        <v>369</v>
      </c>
      <c r="D5" s="7" t="n">
        <v>243303</v>
      </c>
      <c r="E5" s="7" t="n">
        <v>196318</v>
      </c>
      <c r="F5" s="7" t="n">
        <v>173566</v>
      </c>
      <c r="G5" s="7" t="n">
        <v>203306</v>
      </c>
      <c r="H5" s="4" t="s">
        <v>369</v>
      </c>
      <c r="I5" s="7" t="n">
        <v>178631</v>
      </c>
      <c r="J5" s="7" t="n">
        <v>164326</v>
      </c>
      <c r="K5" s="7" t="n">
        <v>158744</v>
      </c>
    </row>
    <row r="6" spans="1:18">
      <c r="A6" s="4" t="s">
        <v>370</v>
      </c>
      <c r="B6" s="6" t="n">
        <v>151093</v>
      </c>
      <c r="G6" s="6" t="n">
        <v>104153</v>
      </c>
      <c r="M6" s="7" t="n">
        <v>151093</v>
      </c>
      <c r="N6" s="7" t="n">
        <v>104153</v>
      </c>
    </row>
    <row r="7" spans="1:18">
      <c r="A7" s="4" t="s">
        <v>371</v>
      </c>
      <c r="B7" s="6" t="n">
        <v>1985</v>
      </c>
      <c r="G7" s="6" t="n">
        <v>1456</v>
      </c>
      <c r="M7" s="6" t="n">
        <v>1985</v>
      </c>
      <c r="N7" s="6" t="n">
        <v>1456</v>
      </c>
      <c r="O7" s="7" t="n">
        <v>1345</v>
      </c>
      <c r="Q7" s="7" t="n">
        <v>1857</v>
      </c>
    </row>
    <row r="8" spans="1:18">
      <c r="A8" s="4" t="s">
        <v>372</v>
      </c>
      <c r="B8" s="6" t="n">
        <v>41598</v>
      </c>
      <c r="G8" s="6" t="n">
        <v>0</v>
      </c>
      <c r="M8" s="7" t="n">
        <v>41598</v>
      </c>
      <c r="N8" s="6" t="n">
        <v>0</v>
      </c>
    </row>
    <row r="9" spans="1:18">
      <c r="A9" s="4" t="s">
        <v>373</v>
      </c>
      <c r="M9" s="4" t="s">
        <v>59</v>
      </c>
    </row>
    <row r="10" spans="1:18">
      <c r="A10" s="4" t="s">
        <v>374</v>
      </c>
      <c r="B10" s="6" t="n">
        <v>32538</v>
      </c>
      <c r="G10" s="6" t="n">
        <v>0</v>
      </c>
      <c r="M10" s="7" t="n">
        <v>32538</v>
      </c>
      <c r="N10" s="6" t="n">
        <v>0</v>
      </c>
    </row>
    <row r="11" spans="1:18">
      <c r="A11" s="4" t="s">
        <v>375</v>
      </c>
      <c r="B11" s="6" t="n">
        <v>1000</v>
      </c>
      <c r="M11" s="6" t="n">
        <v>1000</v>
      </c>
    </row>
    <row r="12" spans="1:18">
      <c r="A12" s="4" t="s">
        <v>376</v>
      </c>
      <c r="M12" s="6" t="n">
        <v>1300</v>
      </c>
    </row>
    <row r="13" spans="1:18">
      <c r="A13" s="4" t="s">
        <v>377</v>
      </c>
      <c r="M13" s="6" t="n">
        <v>300</v>
      </c>
    </row>
    <row r="14" spans="1:18">
      <c r="A14" s="4" t="s">
        <v>378</v>
      </c>
      <c r="M14" s="7" t="n">
        <v>400</v>
      </c>
    </row>
    <row r="15" spans="1:18">
      <c r="A15" s="4" t="s">
        <v>379</v>
      </c>
      <c r="M15" s="4" t="s">
        <v>380</v>
      </c>
    </row>
    <row r="16" spans="1:18">
      <c r="A16" s="4" t="s">
        <v>381</v>
      </c>
      <c r="B16" s="6" t="n">
        <v>16675</v>
      </c>
      <c r="G16" s="6" t="n">
        <v>15062</v>
      </c>
      <c r="M16" s="7" t="n">
        <v>16675</v>
      </c>
      <c r="N16" s="6" t="n">
        <v>15062</v>
      </c>
    </row>
    <row r="17" spans="1:18">
      <c r="A17" s="4" t="s">
        <v>382</v>
      </c>
      <c r="B17" s="6" t="n">
        <v>9000</v>
      </c>
      <c r="M17" s="6" t="n">
        <v>9000</v>
      </c>
    </row>
    <row r="18" spans="1:18">
      <c r="A18" s="4" t="s">
        <v>383</v>
      </c>
      <c r="B18" s="6" t="n">
        <v>18000</v>
      </c>
      <c r="M18" s="6" t="n">
        <v>18000</v>
      </c>
    </row>
    <row r="19" spans="1:18">
      <c r="A19" s="4" t="s">
        <v>384</v>
      </c>
      <c r="B19" s="7" t="n">
        <v>30000</v>
      </c>
      <c r="M19" s="6" t="n">
        <v>30000</v>
      </c>
    </row>
    <row r="20" spans="1:18">
      <c r="A20" s="4" t="s">
        <v>385</v>
      </c>
      <c r="M20" s="6" t="n">
        <v>14000</v>
      </c>
    </row>
    <row r="21" spans="1:18">
      <c r="A21" s="4" t="s">
        <v>386</v>
      </c>
      <c r="M21" s="7" t="n">
        <v>100</v>
      </c>
      <c r="N21" s="7" t="n">
        <v>100</v>
      </c>
      <c r="O21" s="7" t="n">
        <v>100</v>
      </c>
    </row>
    <row r="22" spans="1:18">
      <c r="A22" s="4" t="s">
        <v>387</v>
      </c>
      <c r="M22" s="9" t="n">
        <v>0.1</v>
      </c>
    </row>
    <row r="23" spans="1:18">
      <c r="A23" s="4" t="s">
        <v>388</v>
      </c>
    </row>
    <row r="24" spans="1:18">
      <c r="A24" s="4" t="s">
        <v>389</v>
      </c>
      <c r="F24" s="7" t="n">
        <v>600</v>
      </c>
    </row>
    <row r="25" spans="1:18">
      <c r="A25" s="4" t="s">
        <v>390</v>
      </c>
    </row>
    <row r="26" spans="1:18">
      <c r="A26" s="4" t="s">
        <v>391</v>
      </c>
      <c r="P26" s="7" t="n">
        <v>43000</v>
      </c>
    </row>
    <row r="27" spans="1:18">
      <c r="A27" s="4" t="s">
        <v>392</v>
      </c>
      <c r="P27" s="7" t="n">
        <v>43000</v>
      </c>
    </row>
    <row r="28" spans="1:18">
      <c r="A28" s="4" t="s">
        <v>393</v>
      </c>
    </row>
    <row r="29" spans="1:18">
      <c r="A29" s="4" t="s">
        <v>394</v>
      </c>
      <c r="M29" s="4" t="s">
        <v>395</v>
      </c>
    </row>
    <row r="30" spans="1:18">
      <c r="A30" s="4" t="s">
        <v>396</v>
      </c>
      <c r="B30" s="4" t="s">
        <v>397</v>
      </c>
      <c r="M30" s="4" t="s">
        <v>397</v>
      </c>
    </row>
    <row r="31" spans="1:18">
      <c r="A31" s="4" t="s">
        <v>398</v>
      </c>
    </row>
    <row r="32" spans="1:18">
      <c r="A32" s="4" t="s">
        <v>394</v>
      </c>
      <c r="M32" s="4" t="s">
        <v>399</v>
      </c>
    </row>
    <row r="33" spans="1:18">
      <c r="A33" s="4" t="s">
        <v>400</v>
      </c>
    </row>
    <row r="34" spans="1:18">
      <c r="A34" s="4" t="s">
        <v>394</v>
      </c>
      <c r="M34" s="4" t="s">
        <v>401</v>
      </c>
    </row>
    <row r="35" spans="1:18">
      <c r="A35" s="4" t="s">
        <v>396</v>
      </c>
      <c r="B35" s="4" t="s">
        <v>402</v>
      </c>
      <c r="M35" s="4" t="s">
        <v>402</v>
      </c>
    </row>
    <row r="36" spans="1:18">
      <c r="A36" s="4" t="s">
        <v>403</v>
      </c>
    </row>
    <row r="37" spans="1:18">
      <c r="A37" s="4" t="s">
        <v>404</v>
      </c>
      <c r="B37" s="7" t="n">
        <v>1900</v>
      </c>
      <c r="M37" s="7" t="n">
        <v>1900</v>
      </c>
    </row>
    <row r="38" spans="1:18">
      <c r="A38" s="4" t="s">
        <v>405</v>
      </c>
    </row>
    <row r="39" spans="1:18">
      <c r="A39" s="4" t="s">
        <v>406</v>
      </c>
      <c r="M39" s="4" t="s">
        <v>407</v>
      </c>
    </row>
    <row r="40" spans="1:18">
      <c r="A40" s="4" t="s">
        <v>373</v>
      </c>
      <c r="M40" s="4" t="s">
        <v>395</v>
      </c>
    </row>
    <row r="41" spans="1:18">
      <c r="A41" s="4" t="s">
        <v>408</v>
      </c>
    </row>
    <row r="42" spans="1:18">
      <c r="A42" s="4" t="s">
        <v>385</v>
      </c>
      <c r="L42" s="7" t="n">
        <v>0</v>
      </c>
    </row>
    <row r="43" spans="1:18">
      <c r="A43" s="4" t="s">
        <v>409</v>
      </c>
    </row>
    <row r="44" spans="1:18">
      <c r="A44" s="4" t="s">
        <v>394</v>
      </c>
      <c r="M44" s="4" t="s">
        <v>410</v>
      </c>
    </row>
    <row r="45" spans="1:18">
      <c r="A45" s="4" t="s">
        <v>411</v>
      </c>
      <c r="M45" s="4" t="s">
        <v>395</v>
      </c>
      <c r="N45" s="4" t="s">
        <v>395</v>
      </c>
    </row>
    <row r="46" spans="1:18">
      <c r="A46" s="4" t="s">
        <v>412</v>
      </c>
    </row>
    <row r="47" spans="1:18">
      <c r="A47" s="4" t="s">
        <v>406</v>
      </c>
      <c r="M47" s="4" t="s">
        <v>413</v>
      </c>
    </row>
    <row r="48" spans="1:18">
      <c r="A48" s="4" t="s">
        <v>373</v>
      </c>
      <c r="M48" s="4" t="s">
        <v>414</v>
      </c>
    </row>
    <row r="49" spans="1:18">
      <c r="A49" s="4" t="s">
        <v>415</v>
      </c>
    </row>
    <row r="50" spans="1:18">
      <c r="A50" s="4" t="s">
        <v>385</v>
      </c>
      <c r="L50" s="7" t="n">
        <v>4900</v>
      </c>
    </row>
    <row r="51" spans="1:18">
      <c r="A51" s="4" t="s">
        <v>416</v>
      </c>
    </row>
    <row r="52" spans="1:18">
      <c r="A52" s="4" t="s">
        <v>394</v>
      </c>
      <c r="M52" s="4" t="s">
        <v>401</v>
      </c>
    </row>
    <row r="53" spans="1:18">
      <c r="A53" s="4" t="s">
        <v>411</v>
      </c>
      <c r="M53" s="4" t="s">
        <v>399</v>
      </c>
      <c r="N53" s="4" t="s">
        <v>399</v>
      </c>
    </row>
    <row r="54" spans="1:18">
      <c r="A54" s="4" t="s">
        <v>417</v>
      </c>
    </row>
    <row r="55" spans="1:18">
      <c r="A55" s="4" t="s">
        <v>370</v>
      </c>
      <c r="B55" s="6" t="n">
        <v>53600</v>
      </c>
      <c r="G55" s="6" t="n">
        <v>31900</v>
      </c>
      <c r="M55" s="7" t="n">
        <v>53600</v>
      </c>
      <c r="N55" s="7" t="n">
        <v>31900</v>
      </c>
    </row>
    <row r="56" spans="1:18">
      <c r="A56" s="4" t="s">
        <v>371</v>
      </c>
      <c r="B56" s="6" t="n">
        <v>400</v>
      </c>
      <c r="G56" s="6" t="n">
        <v>200</v>
      </c>
      <c r="M56" s="6" t="n">
        <v>400</v>
      </c>
      <c r="N56" s="6" t="n">
        <v>200</v>
      </c>
    </row>
    <row r="57" spans="1:18">
      <c r="A57" s="4" t="s">
        <v>418</v>
      </c>
    </row>
    <row r="58" spans="1:18">
      <c r="A58" s="4" t="s">
        <v>381</v>
      </c>
      <c r="B58" s="6" t="n">
        <v>3000</v>
      </c>
      <c r="G58" s="6" t="n">
        <v>1100</v>
      </c>
      <c r="M58" s="6" t="n">
        <v>3000</v>
      </c>
      <c r="N58" s="6" t="n">
        <v>1100</v>
      </c>
    </row>
    <row r="59" spans="1:18">
      <c r="A59" s="4" t="s">
        <v>419</v>
      </c>
    </row>
    <row r="60" spans="1:18">
      <c r="A60" s="4" t="s">
        <v>420</v>
      </c>
      <c r="B60" s="7" t="n">
        <v>5100</v>
      </c>
      <c r="G60" s="7" t="n">
        <v>2100</v>
      </c>
      <c r="M60" s="7" t="n">
        <v>5100</v>
      </c>
      <c r="N60" s="7" t="n">
        <v>2100</v>
      </c>
    </row>
    <row r="61" spans="1:18">
      <c r="A61" s="4" t="s">
        <v>421</v>
      </c>
    </row>
    <row r="62" spans="1:18">
      <c r="A62" s="4" t="s">
        <v>422</v>
      </c>
      <c r="M62" s="4" t="s">
        <v>423</v>
      </c>
      <c r="N62" s="4" t="s">
        <v>423</v>
      </c>
      <c r="O62" s="4" t="s">
        <v>424</v>
      </c>
    </row>
    <row r="63" spans="1:18">
      <c r="A63" s="4" t="s">
        <v>425</v>
      </c>
      <c r="M63" s="6" t="n">
        <v>1</v>
      </c>
      <c r="N63" s="6" t="n">
        <v>2</v>
      </c>
      <c r="O63" s="6" t="n">
        <v>1</v>
      </c>
    </row>
    <row r="64" spans="1:18">
      <c r="A64" s="4" t="s">
        <v>426</v>
      </c>
    </row>
    <row r="65" spans="1:18">
      <c r="A65" s="4" t="s">
        <v>427</v>
      </c>
      <c r="M65" s="7" t="n">
        <v>900</v>
      </c>
    </row>
    <row r="66" spans="1:18">
      <c r="A66" s="4" t="s">
        <v>428</v>
      </c>
    </row>
    <row r="67" spans="1:18">
      <c r="A67" s="4" t="s">
        <v>368</v>
      </c>
      <c r="M67" s="6" t="n">
        <v>5000</v>
      </c>
      <c r="N67" s="7" t="n">
        <v>3100</v>
      </c>
      <c r="O67" s="7" t="n">
        <v>2600</v>
      </c>
    </row>
    <row r="68" spans="1:18">
      <c r="A68" s="4" t="s">
        <v>429</v>
      </c>
    </row>
    <row r="69" spans="1:18">
      <c r="A69" s="4" t="s">
        <v>368</v>
      </c>
      <c r="M69" s="6" t="n">
        <v>23600</v>
      </c>
    </row>
    <row r="70" spans="1:18">
      <c r="A70" s="4" t="s">
        <v>430</v>
      </c>
    </row>
    <row r="71" spans="1:18">
      <c r="A71" s="4" t="s">
        <v>427</v>
      </c>
      <c r="M71" s="7" t="n">
        <v>3900</v>
      </c>
    </row>
    <row r="72" spans="1:18">
      <c r="A72" s="4" t="s">
        <v>431</v>
      </c>
    </row>
    <row r="73" spans="1:18">
      <c r="A73" s="4" t="s">
        <v>432</v>
      </c>
      <c r="B73" s="4" t="s">
        <v>423</v>
      </c>
      <c r="M73" s="4" t="s">
        <v>423</v>
      </c>
      <c r="R73" s="4" t="s">
        <v>423</v>
      </c>
    </row>
    <row r="74" spans="1:18"/>
    <row r="75" spans="1:18">
      <c r="A75" s="4" t="s">
        <v>369</v>
      </c>
      <c r="B75" s="4" t="s">
        <v>433</v>
      </c>
    </row>
  </sheetData>
  <mergeCells count="7">
    <mergeCell ref="A1:A2"/>
    <mergeCell ref="B1:K1"/>
    <mergeCell ref="L1:O1"/>
    <mergeCell ref="B2:C2"/>
    <mergeCell ref="G2:H2"/>
    <mergeCell ref="A74:R74"/>
    <mergeCell ref="B75:R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9</v>
      </c>
      <c r="D2" s="2" t="s">
        <v>89</v>
      </c>
    </row>
    <row r="3" spans="1:4">
      <c r="A3" s="4" t="s">
        <v>91</v>
      </c>
      <c r="B3" s="7" t="n">
        <v>885455</v>
      </c>
      <c r="C3" s="7" t="n">
        <v>705007</v>
      </c>
      <c r="D3" s="7" t="n">
        <v>670651</v>
      </c>
    </row>
    <row r="4" spans="1:4">
      <c r="A4" s="4" t="s">
        <v>435</v>
      </c>
    </row>
    <row r="5" spans="1:4">
      <c r="A5" s="4" t="s">
        <v>91</v>
      </c>
      <c r="B5" s="6" t="n">
        <v>727046</v>
      </c>
      <c r="C5" s="6" t="n">
        <v>612834</v>
      </c>
      <c r="D5" s="6" t="n">
        <v>601226</v>
      </c>
    </row>
    <row r="6" spans="1:4">
      <c r="A6" s="4" t="s">
        <v>436</v>
      </c>
    </row>
    <row r="7" spans="1:4">
      <c r="A7" s="4" t="s">
        <v>91</v>
      </c>
      <c r="B7" s="6" t="n">
        <v>334118</v>
      </c>
      <c r="C7" s="6" t="n">
        <v>332930</v>
      </c>
      <c r="D7" s="6" t="n">
        <v>370689</v>
      </c>
    </row>
    <row r="8" spans="1:4">
      <c r="A8" s="4" t="s">
        <v>437</v>
      </c>
    </row>
    <row r="9" spans="1:4">
      <c r="A9" s="4" t="s">
        <v>91</v>
      </c>
      <c r="B9" s="6" t="n">
        <v>247877</v>
      </c>
      <c r="C9" s="6" t="n">
        <v>144845</v>
      </c>
      <c r="D9" s="6" t="n">
        <v>60154</v>
      </c>
    </row>
    <row r="10" spans="1:4">
      <c r="A10" s="4" t="s">
        <v>438</v>
      </c>
    </row>
    <row r="11" spans="1:4">
      <c r="A11" s="4" t="s">
        <v>91</v>
      </c>
      <c r="B11" s="6" t="n">
        <v>135189</v>
      </c>
      <c r="C11" s="6" t="n">
        <v>135059</v>
      </c>
      <c r="D11" s="6" t="n">
        <v>170383</v>
      </c>
    </row>
    <row r="12" spans="1:4">
      <c r="A12" s="4" t="s">
        <v>439</v>
      </c>
    </row>
    <row r="13" spans="1:4">
      <c r="A13" s="4" t="s">
        <v>91</v>
      </c>
      <c r="B13" s="6" t="n">
        <v>9862</v>
      </c>
      <c r="C13" s="4" t="s">
        <v>59</v>
      </c>
      <c r="D13" s="4" t="s">
        <v>59</v>
      </c>
    </row>
    <row r="14" spans="1:4">
      <c r="A14" s="4" t="s">
        <v>440</v>
      </c>
    </row>
    <row r="15" spans="1:4">
      <c r="A15" s="4" t="s">
        <v>91</v>
      </c>
      <c r="B15" s="6" t="n">
        <v>158409</v>
      </c>
      <c r="C15" s="6" t="n">
        <v>92173</v>
      </c>
      <c r="D15" s="6" t="n">
        <v>69425</v>
      </c>
    </row>
    <row r="16" spans="1:4">
      <c r="A16" s="4" t="s">
        <v>441</v>
      </c>
    </row>
    <row r="17" spans="1:4">
      <c r="A17" s="4" t="s">
        <v>91</v>
      </c>
      <c r="B17" s="6" t="n">
        <v>114827</v>
      </c>
      <c r="C17" s="6" t="n">
        <v>89042</v>
      </c>
      <c r="D17" s="6" t="n">
        <v>66867</v>
      </c>
    </row>
    <row r="18" spans="1:4">
      <c r="A18" s="4" t="s">
        <v>442</v>
      </c>
    </row>
    <row r="19" spans="1:4">
      <c r="A19" s="4" t="s">
        <v>91</v>
      </c>
      <c r="B19" s="6" t="n">
        <v>16480</v>
      </c>
      <c r="C19" s="4" t="s">
        <v>59</v>
      </c>
      <c r="D19" s="4" t="s">
        <v>59</v>
      </c>
    </row>
    <row r="20" spans="1:4">
      <c r="A20" s="4" t="s">
        <v>443</v>
      </c>
    </row>
    <row r="21" spans="1:4">
      <c r="A21" s="4" t="s">
        <v>91</v>
      </c>
      <c r="B21" s="6" t="n">
        <v>14940</v>
      </c>
      <c r="C21" s="4" t="s">
        <v>59</v>
      </c>
      <c r="D21" s="4" t="s">
        <v>59</v>
      </c>
    </row>
    <row r="22" spans="1:4">
      <c r="A22" s="4" t="s">
        <v>444</v>
      </c>
    </row>
    <row r="23" spans="1:4">
      <c r="A23" s="4" t="s">
        <v>91</v>
      </c>
      <c r="B23" s="6" t="n">
        <v>7100</v>
      </c>
      <c r="C23" s="4" t="s">
        <v>59</v>
      </c>
      <c r="D23" s="4" t="s">
        <v>59</v>
      </c>
    </row>
    <row r="24" spans="1:4">
      <c r="A24" s="4" t="s">
        <v>428</v>
      </c>
    </row>
    <row r="25" spans="1:4">
      <c r="A25" s="4" t="s">
        <v>91</v>
      </c>
      <c r="B25" s="7" t="n">
        <v>5062</v>
      </c>
      <c r="C25" s="7" t="n">
        <v>3131</v>
      </c>
      <c r="D25" s="7" t="n">
        <v>25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9</v>
      </c>
      <c r="D2" s="2" t="s">
        <v>89</v>
      </c>
    </row>
    <row r="3" spans="1:4">
      <c r="A3" s="4" t="s">
        <v>446</v>
      </c>
      <c r="B3" s="7" t="n">
        <v>1456</v>
      </c>
      <c r="C3" s="7" t="n">
        <v>1345</v>
      </c>
      <c r="D3" s="7" t="n">
        <v>1857</v>
      </c>
    </row>
    <row r="4" spans="1:4">
      <c r="A4" s="4" t="s">
        <v>147</v>
      </c>
      <c r="B4" s="6" t="n">
        <v>507</v>
      </c>
      <c r="C4" s="6" t="n">
        <v>454</v>
      </c>
      <c r="D4" s="6" t="n">
        <v>-241</v>
      </c>
    </row>
    <row r="5" spans="1:4">
      <c r="A5" s="4" t="s">
        <v>447</v>
      </c>
      <c r="B5" s="6" t="n">
        <v>22</v>
      </c>
      <c r="C5" s="6" t="n">
        <v>-343</v>
      </c>
      <c r="D5" s="6" t="n">
        <v>-271</v>
      </c>
    </row>
    <row r="6" spans="1:4">
      <c r="A6" s="4" t="s">
        <v>448</v>
      </c>
      <c r="B6" s="7" t="n">
        <v>1985</v>
      </c>
      <c r="C6" s="7" t="n">
        <v>1456</v>
      </c>
      <c r="D6" s="7" t="n">
        <v>13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49</v>
      </c>
      <c r="B1" s="2" t="s">
        <v>351</v>
      </c>
      <c r="L1" s="2" t="s">
        <v>1</v>
      </c>
    </row>
    <row r="2" spans="1:14">
      <c r="B2" s="2" t="s">
        <v>2</v>
      </c>
      <c r="C2" s="2" t="s">
        <v>369</v>
      </c>
      <c r="D2" s="2" t="s">
        <v>450</v>
      </c>
      <c r="E2" s="2" t="s">
        <v>451</v>
      </c>
      <c r="F2" s="2" t="s">
        <v>452</v>
      </c>
      <c r="G2" s="2" t="s">
        <v>39</v>
      </c>
      <c r="H2" s="2" t="s">
        <v>369</v>
      </c>
      <c r="I2" s="2" t="s">
        <v>453</v>
      </c>
      <c r="J2" s="2" t="s">
        <v>454</v>
      </c>
      <c r="K2" s="2" t="s">
        <v>455</v>
      </c>
      <c r="L2" s="2" t="s">
        <v>2</v>
      </c>
      <c r="M2" s="2" t="s">
        <v>39</v>
      </c>
      <c r="N2" s="2" t="s">
        <v>89</v>
      </c>
    </row>
    <row r="3" spans="1:14">
      <c r="A3" s="3" t="s">
        <v>456</v>
      </c>
    </row>
    <row r="4" spans="1:14">
      <c r="A4" s="4" t="s">
        <v>108</v>
      </c>
      <c r="B4" s="7" t="n">
        <v>16501</v>
      </c>
      <c r="D4" s="7" t="n">
        <v>11614</v>
      </c>
      <c r="E4" s="7" t="n">
        <v>9971</v>
      </c>
      <c r="F4" s="7" t="n">
        <v>4417</v>
      </c>
      <c r="G4" s="7" t="n">
        <v>49298</v>
      </c>
      <c r="I4" s="7" t="n">
        <v>4632</v>
      </c>
      <c r="J4" s="7" t="n">
        <v>1548</v>
      </c>
      <c r="K4" s="7" t="n">
        <v>-39</v>
      </c>
      <c r="L4" s="7" t="n">
        <v>42503</v>
      </c>
      <c r="M4" s="7" t="n">
        <v>55439</v>
      </c>
      <c r="N4" s="7" t="n">
        <v>16835</v>
      </c>
    </row>
    <row r="5" spans="1:14">
      <c r="A5" s="3" t="s">
        <v>457</v>
      </c>
    </row>
    <row r="6" spans="1:14">
      <c r="A6" s="4" t="s">
        <v>458</v>
      </c>
      <c r="L6" s="6" t="n">
        <v>18340</v>
      </c>
      <c r="M6" s="6" t="n">
        <v>18279</v>
      </c>
      <c r="N6" s="6" t="n">
        <v>18182</v>
      </c>
    </row>
    <row r="7" spans="1:14">
      <c r="A7" s="3" t="s">
        <v>459</v>
      </c>
    </row>
    <row r="8" spans="1:14">
      <c r="A8" s="4" t="s">
        <v>460</v>
      </c>
      <c r="L8" s="6" t="n">
        <v>129</v>
      </c>
      <c r="M8" s="6" t="n">
        <v>93</v>
      </c>
      <c r="N8" s="6" t="n">
        <v>84</v>
      </c>
    </row>
    <row r="9" spans="1:14">
      <c r="A9" s="4" t="s">
        <v>461</v>
      </c>
      <c r="L9" s="6" t="n">
        <v>18469</v>
      </c>
      <c r="M9" s="6" t="n">
        <v>18372</v>
      </c>
      <c r="N9" s="6" t="n">
        <v>18266</v>
      </c>
    </row>
    <row r="10" spans="1:14">
      <c r="A10" s="3" t="s">
        <v>109</v>
      </c>
    </row>
    <row r="11" spans="1:14">
      <c r="A11" s="4" t="s">
        <v>110</v>
      </c>
      <c r="B11" s="8" t="n">
        <v>0.91</v>
      </c>
      <c r="D11" s="8" t="n">
        <v>0.63</v>
      </c>
      <c r="E11" s="8" t="n">
        <v>0.54</v>
      </c>
      <c r="F11" s="8" t="n">
        <v>0.24</v>
      </c>
      <c r="G11" s="8" t="n">
        <v>2.7</v>
      </c>
      <c r="I11" s="8" t="n">
        <v>0.25</v>
      </c>
      <c r="J11" s="8" t="n">
        <v>0.08</v>
      </c>
      <c r="K11" s="7" t="n">
        <v>0</v>
      </c>
      <c r="L11" s="8" t="n">
        <v>2.32</v>
      </c>
      <c r="M11" s="8" t="n">
        <v>3.03</v>
      </c>
      <c r="N11" s="8" t="n">
        <v>0.93</v>
      </c>
    </row>
    <row r="12" spans="1:14">
      <c r="A12" s="4" t="s">
        <v>111</v>
      </c>
      <c r="B12" s="8" t="n">
        <v>0.89</v>
      </c>
      <c r="D12" s="8" t="n">
        <v>0.63</v>
      </c>
      <c r="E12" s="8" t="n">
        <v>0.54</v>
      </c>
      <c r="F12" s="8" t="n">
        <v>0.24</v>
      </c>
      <c r="G12" s="8" t="n">
        <v>2.69</v>
      </c>
      <c r="I12" s="8" t="n">
        <v>0.25</v>
      </c>
      <c r="J12" s="8" t="n">
        <v>0.08</v>
      </c>
      <c r="K12" s="7" t="n">
        <v>0</v>
      </c>
      <c r="L12" s="8" t="n">
        <v>2.3</v>
      </c>
      <c r="M12" s="8" t="n">
        <v>3.02</v>
      </c>
      <c r="N12" s="8" t="n">
        <v>0.92</v>
      </c>
    </row>
    <row r="13" spans="1:14"/>
    <row r="14" spans="1:14">
      <c r="A14" s="4" t="s">
        <v>369</v>
      </c>
      <c r="B14" s="4" t="s">
        <v>433</v>
      </c>
    </row>
  </sheetData>
  <mergeCells count="2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62</v>
      </c>
      <c r="B1" s="2" t="s">
        <v>351</v>
      </c>
      <c r="L1" s="2" t="s">
        <v>1</v>
      </c>
    </row>
    <row r="2" spans="1:14">
      <c r="B2" s="2" t="s">
        <v>2</v>
      </c>
      <c r="D2" s="2" t="s">
        <v>450</v>
      </c>
      <c r="E2" s="2" t="s">
        <v>451</v>
      </c>
      <c r="F2" s="2" t="s">
        <v>452</v>
      </c>
      <c r="G2" s="2" t="s">
        <v>39</v>
      </c>
      <c r="I2" s="2" t="s">
        <v>453</v>
      </c>
      <c r="J2" s="2" t="s">
        <v>454</v>
      </c>
      <c r="K2" s="2" t="s">
        <v>455</v>
      </c>
      <c r="L2" s="2" t="s">
        <v>2</v>
      </c>
      <c r="M2" s="2" t="s">
        <v>39</v>
      </c>
      <c r="N2" s="2" t="s">
        <v>89</v>
      </c>
    </row>
    <row r="3" spans="1:14">
      <c r="A3" s="4" t="s">
        <v>370</v>
      </c>
      <c r="B3" s="7" t="n">
        <v>151093</v>
      </c>
      <c r="G3" s="7" t="n">
        <v>104153</v>
      </c>
      <c r="L3" s="7" t="n">
        <v>151093</v>
      </c>
      <c r="M3" s="7" t="n">
        <v>104153</v>
      </c>
    </row>
    <row r="4" spans="1:14">
      <c r="A4" s="4" t="s">
        <v>56</v>
      </c>
      <c r="B4" s="6" t="n">
        <v>773524</v>
      </c>
      <c r="G4" s="6" t="n">
        <v>649668</v>
      </c>
      <c r="L4" s="6" t="n">
        <v>773524</v>
      </c>
      <c r="M4" s="6" t="n">
        <v>649668</v>
      </c>
    </row>
    <row r="5" spans="1:14">
      <c r="A5" s="4" t="s">
        <v>61</v>
      </c>
      <c r="B5" s="6" t="n">
        <v>49503</v>
      </c>
      <c r="G5" s="6" t="n">
        <v>26520</v>
      </c>
      <c r="L5" s="6" t="n">
        <v>49503</v>
      </c>
      <c r="M5" s="6" t="n">
        <v>26520</v>
      </c>
    </row>
    <row r="6" spans="1:14">
      <c r="A6" s="4" t="s">
        <v>70</v>
      </c>
      <c r="B6" s="6" t="n">
        <v>77467</v>
      </c>
      <c r="G6" s="6" t="n">
        <v>63344</v>
      </c>
      <c r="L6" s="6" t="n">
        <v>77467</v>
      </c>
      <c r="M6" s="6" t="n">
        <v>63344</v>
      </c>
    </row>
    <row r="7" spans="1:14">
      <c r="A7" s="4" t="s">
        <v>72</v>
      </c>
      <c r="B7" s="6" t="n">
        <v>430382</v>
      </c>
      <c r="G7" s="6" t="n">
        <v>354467</v>
      </c>
      <c r="L7" s="6" t="n">
        <v>430382</v>
      </c>
      <c r="M7" s="6" t="n">
        <v>354467</v>
      </c>
    </row>
    <row r="8" spans="1:14">
      <c r="A8" s="4" t="s">
        <v>77</v>
      </c>
      <c r="B8" s="6" t="n">
        <v>200566</v>
      </c>
      <c r="G8" s="6" t="n">
        <v>157471</v>
      </c>
      <c r="L8" s="6" t="n">
        <v>200566</v>
      </c>
      <c r="M8" s="6" t="n">
        <v>157471</v>
      </c>
    </row>
    <row r="9" spans="1:14">
      <c r="A9" s="4" t="s">
        <v>463</v>
      </c>
      <c r="B9" s="6" t="n">
        <v>343142</v>
      </c>
      <c r="G9" s="6" t="n">
        <v>295201</v>
      </c>
      <c r="L9" s="6" t="n">
        <v>343142</v>
      </c>
      <c r="M9" s="6" t="n">
        <v>295201</v>
      </c>
    </row>
    <row r="10" spans="1:14">
      <c r="A10" s="4" t="s">
        <v>464</v>
      </c>
      <c r="B10" s="6" t="n">
        <v>773524</v>
      </c>
      <c r="G10" s="6" t="n">
        <v>649668</v>
      </c>
      <c r="L10" s="6" t="n">
        <v>773524</v>
      </c>
      <c r="M10" s="6" t="n">
        <v>649668</v>
      </c>
    </row>
    <row r="11" spans="1:14">
      <c r="A11" s="4" t="s">
        <v>91</v>
      </c>
      <c r="L11" s="6" t="n">
        <v>885455</v>
      </c>
      <c r="M11" s="6" t="n">
        <v>705007</v>
      </c>
      <c r="N11" s="7" t="n">
        <v>670651</v>
      </c>
    </row>
    <row r="12" spans="1:14">
      <c r="A12" s="4" t="s">
        <v>465</v>
      </c>
      <c r="L12" s="6" t="n">
        <v>304447</v>
      </c>
      <c r="M12" s="6" t="n">
        <v>241784</v>
      </c>
      <c r="N12" s="6" t="n">
        <v>234526</v>
      </c>
    </row>
    <row r="13" spans="1:14">
      <c r="A13" s="4" t="s">
        <v>96</v>
      </c>
      <c r="L13" s="6" t="n">
        <v>183645</v>
      </c>
      <c r="M13" s="6" t="n">
        <v>141954</v>
      </c>
      <c r="N13" s="6" t="n">
        <v>117472</v>
      </c>
    </row>
    <row r="14" spans="1:14">
      <c r="A14" s="4" t="s">
        <v>466</v>
      </c>
      <c r="L14" s="6" t="n">
        <v>826469</v>
      </c>
      <c r="M14" s="6" t="n">
        <v>676852</v>
      </c>
      <c r="N14" s="6" t="n">
        <v>638204</v>
      </c>
    </row>
    <row r="15" spans="1:14">
      <c r="A15" s="4" t="s">
        <v>467</v>
      </c>
      <c r="L15" s="6" t="n">
        <v>15507</v>
      </c>
      <c r="M15" s="6" t="n">
        <v>-32142</v>
      </c>
      <c r="N15" s="6" t="n">
        <v>10386</v>
      </c>
    </row>
    <row r="16" spans="1:14">
      <c r="A16" s="4" t="s">
        <v>108</v>
      </c>
      <c r="B16" s="6" t="n">
        <v>16501</v>
      </c>
      <c r="C16" s="4" t="s">
        <v>369</v>
      </c>
      <c r="D16" s="7" t="n">
        <v>11614</v>
      </c>
      <c r="E16" s="7" t="n">
        <v>9971</v>
      </c>
      <c r="F16" s="7" t="n">
        <v>4417</v>
      </c>
      <c r="G16" s="7" t="n">
        <v>49298</v>
      </c>
      <c r="H16" s="4" t="s">
        <v>369</v>
      </c>
      <c r="I16" s="7" t="n">
        <v>4632</v>
      </c>
      <c r="J16" s="7" t="n">
        <v>1548</v>
      </c>
      <c r="K16" s="7" t="n">
        <v>-39</v>
      </c>
      <c r="L16" s="6" t="n">
        <v>42503</v>
      </c>
      <c r="M16" s="6" t="n">
        <v>55439</v>
      </c>
      <c r="N16" s="6" t="n">
        <v>16835</v>
      </c>
    </row>
    <row r="17" spans="1:14">
      <c r="A17" s="4" t="s">
        <v>122</v>
      </c>
      <c r="L17" s="6" t="n">
        <v>42414</v>
      </c>
      <c r="M17" s="6" t="n">
        <v>58372</v>
      </c>
      <c r="N17" s="6" t="n">
        <v>31739</v>
      </c>
    </row>
    <row r="18" spans="1:14">
      <c r="A18" s="4" t="s">
        <v>151</v>
      </c>
      <c r="L18" s="6" t="n">
        <v>13840</v>
      </c>
      <c r="M18" s="6" t="n">
        <v>-23023</v>
      </c>
      <c r="N18" s="6" t="n">
        <v>-922</v>
      </c>
    </row>
    <row r="19" spans="1:14">
      <c r="A19" s="4" t="s">
        <v>159</v>
      </c>
      <c r="L19" s="6" t="n">
        <v>-27199</v>
      </c>
      <c r="M19" s="6" t="n">
        <v>-23670</v>
      </c>
      <c r="N19" s="6" t="n">
        <v>21207</v>
      </c>
    </row>
    <row r="20" spans="1:14">
      <c r="A20" s="4" t="s">
        <v>161</v>
      </c>
      <c r="L20" s="6" t="n">
        <v>19232</v>
      </c>
      <c r="M20" s="6" t="n">
        <v>-3425</v>
      </c>
      <c r="N20" s="6" t="n">
        <v>-5116</v>
      </c>
    </row>
    <row r="21" spans="1:14">
      <c r="A21" s="4" t="s">
        <v>162</v>
      </c>
      <c r="L21" s="6" t="n">
        <v>124800</v>
      </c>
      <c r="M21" s="6" t="n">
        <v>82853</v>
      </c>
      <c r="N21" s="6" t="n">
        <v>102430</v>
      </c>
    </row>
    <row r="22" spans="1:14">
      <c r="A22" s="4" t="s">
        <v>114</v>
      </c>
    </row>
    <row r="23" spans="1:14">
      <c r="A23" s="4" t="s">
        <v>91</v>
      </c>
      <c r="L23" s="6" t="n">
        <v>779729</v>
      </c>
      <c r="M23" s="7" t="n">
        <v>626809</v>
      </c>
      <c r="N23" s="7" t="n">
        <v>610845</v>
      </c>
    </row>
    <row r="24" spans="1:14">
      <c r="A24" s="4" t="s">
        <v>468</v>
      </c>
    </row>
    <row r="25" spans="1:14">
      <c r="A25" s="4" t="s">
        <v>370</v>
      </c>
      <c r="B25" s="6" t="n">
        <v>149849</v>
      </c>
      <c r="L25" s="6" t="n">
        <v>149849</v>
      </c>
    </row>
    <row r="26" spans="1:14">
      <c r="A26" s="4" t="s">
        <v>56</v>
      </c>
      <c r="B26" s="6" t="n">
        <v>772280</v>
      </c>
      <c r="L26" s="6" t="n">
        <v>772280</v>
      </c>
    </row>
    <row r="27" spans="1:14">
      <c r="A27" s="4" t="s">
        <v>61</v>
      </c>
      <c r="B27" s="6" t="n">
        <v>49226</v>
      </c>
      <c r="L27" s="6" t="n">
        <v>49226</v>
      </c>
    </row>
    <row r="28" spans="1:14">
      <c r="A28" s="4" t="s">
        <v>70</v>
      </c>
      <c r="B28" s="6" t="n">
        <v>77201</v>
      </c>
      <c r="L28" s="6" t="n">
        <v>77201</v>
      </c>
    </row>
    <row r="29" spans="1:14">
      <c r="A29" s="4" t="s">
        <v>72</v>
      </c>
      <c r="B29" s="6" t="n">
        <v>429839</v>
      </c>
      <c r="L29" s="6" t="n">
        <v>429839</v>
      </c>
    </row>
    <row r="30" spans="1:14">
      <c r="A30" s="4" t="s">
        <v>77</v>
      </c>
      <c r="B30" s="6" t="n">
        <v>199865</v>
      </c>
      <c r="L30" s="6" t="n">
        <v>199865</v>
      </c>
    </row>
    <row r="31" spans="1:14">
      <c r="A31" s="4" t="s">
        <v>463</v>
      </c>
      <c r="B31" s="6" t="n">
        <v>342441</v>
      </c>
      <c r="L31" s="6" t="n">
        <v>342441</v>
      </c>
    </row>
    <row r="32" spans="1:14">
      <c r="A32" s="4" t="s">
        <v>464</v>
      </c>
      <c r="B32" s="6" t="n">
        <v>772280</v>
      </c>
      <c r="L32" s="6" t="n">
        <v>772280</v>
      </c>
    </row>
    <row r="33" spans="1:14">
      <c r="A33" s="4" t="s">
        <v>91</v>
      </c>
      <c r="L33" s="6" t="n">
        <v>885221</v>
      </c>
    </row>
    <row r="34" spans="1:14">
      <c r="A34" s="4" t="s">
        <v>465</v>
      </c>
      <c r="L34" s="6" t="n">
        <v>304460</v>
      </c>
    </row>
    <row r="35" spans="1:14">
      <c r="A35" s="4" t="s">
        <v>96</v>
      </c>
      <c r="L35" s="6" t="n">
        <v>183550</v>
      </c>
    </row>
    <row r="36" spans="1:14">
      <c r="A36" s="4" t="s">
        <v>466</v>
      </c>
      <c r="L36" s="6" t="n">
        <v>826387</v>
      </c>
    </row>
    <row r="37" spans="1:14">
      <c r="A37" s="4" t="s">
        <v>467</v>
      </c>
      <c r="L37" s="6" t="n">
        <v>15466</v>
      </c>
    </row>
    <row r="38" spans="1:14">
      <c r="A38" s="4" t="s">
        <v>108</v>
      </c>
      <c r="L38" s="6" t="n">
        <v>42392</v>
      </c>
    </row>
    <row r="39" spans="1:14">
      <c r="A39" s="4" t="s">
        <v>122</v>
      </c>
      <c r="L39" s="6" t="n">
        <v>42303</v>
      </c>
    </row>
    <row r="40" spans="1:14">
      <c r="A40" s="4" t="s">
        <v>151</v>
      </c>
      <c r="L40" s="6" t="n">
        <v>13799</v>
      </c>
    </row>
    <row r="41" spans="1:14">
      <c r="A41" s="4" t="s">
        <v>159</v>
      </c>
      <c r="L41" s="6" t="n">
        <v>-26965</v>
      </c>
    </row>
    <row r="42" spans="1:14">
      <c r="A42" s="4" t="s">
        <v>161</v>
      </c>
      <c r="L42" s="6" t="n">
        <v>19150</v>
      </c>
    </row>
    <row r="43" spans="1:14">
      <c r="A43" s="4" t="s">
        <v>162</v>
      </c>
      <c r="L43" s="6" t="n">
        <v>124800</v>
      </c>
    </row>
    <row r="44" spans="1:14">
      <c r="A44" s="4" t="s">
        <v>469</v>
      </c>
    </row>
    <row r="45" spans="1:14">
      <c r="A45" s="4" t="s">
        <v>91</v>
      </c>
      <c r="L45" s="6" t="n">
        <v>779495</v>
      </c>
    </row>
    <row r="46" spans="1:14">
      <c r="A46" s="4" t="s">
        <v>470</v>
      </c>
    </row>
    <row r="47" spans="1:14">
      <c r="A47" s="4" t="s">
        <v>370</v>
      </c>
      <c r="B47" s="6" t="n">
        <v>-1244</v>
      </c>
      <c r="L47" s="6" t="n">
        <v>-1244</v>
      </c>
    </row>
    <row r="48" spans="1:14">
      <c r="A48" s="4" t="s">
        <v>56</v>
      </c>
      <c r="B48" s="6" t="n">
        <v>-1244</v>
      </c>
      <c r="L48" s="6" t="n">
        <v>-1244</v>
      </c>
    </row>
    <row r="49" spans="1:14">
      <c r="A49" s="4" t="s">
        <v>61</v>
      </c>
      <c r="B49" s="6" t="n">
        <v>-277</v>
      </c>
      <c r="L49" s="6" t="n">
        <v>-277</v>
      </c>
    </row>
    <row r="50" spans="1:14">
      <c r="A50" s="4" t="s">
        <v>70</v>
      </c>
      <c r="B50" s="6" t="n">
        <v>-266</v>
      </c>
      <c r="L50" s="6" t="n">
        <v>-266</v>
      </c>
    </row>
    <row r="51" spans="1:14">
      <c r="A51" s="4" t="s">
        <v>72</v>
      </c>
      <c r="B51" s="6" t="n">
        <v>-543</v>
      </c>
      <c r="L51" s="6" t="n">
        <v>-543</v>
      </c>
    </row>
    <row r="52" spans="1:14">
      <c r="A52" s="4" t="s">
        <v>77</v>
      </c>
      <c r="B52" s="6" t="n">
        <v>-701</v>
      </c>
      <c r="L52" s="6" t="n">
        <v>-701</v>
      </c>
    </row>
    <row r="53" spans="1:14">
      <c r="A53" s="4" t="s">
        <v>463</v>
      </c>
      <c r="B53" s="6" t="n">
        <v>-701</v>
      </c>
      <c r="L53" s="6" t="n">
        <v>-701</v>
      </c>
    </row>
    <row r="54" spans="1:14">
      <c r="A54" s="4" t="s">
        <v>464</v>
      </c>
      <c r="B54" s="7" t="n">
        <v>-1244</v>
      </c>
      <c r="L54" s="6" t="n">
        <v>-1244</v>
      </c>
    </row>
    <row r="55" spans="1:14">
      <c r="A55" s="4" t="s">
        <v>91</v>
      </c>
      <c r="L55" s="6" t="n">
        <v>-234</v>
      </c>
    </row>
    <row r="56" spans="1:14">
      <c r="A56" s="4" t="s">
        <v>465</v>
      </c>
      <c r="L56" s="6" t="n">
        <v>13</v>
      </c>
    </row>
    <row r="57" spans="1:14">
      <c r="A57" s="4" t="s">
        <v>96</v>
      </c>
      <c r="L57" s="6" t="n">
        <v>-95</v>
      </c>
    </row>
    <row r="58" spans="1:14">
      <c r="A58" s="4" t="s">
        <v>466</v>
      </c>
      <c r="L58" s="6" t="n">
        <v>-82</v>
      </c>
    </row>
    <row r="59" spans="1:14">
      <c r="A59" s="4" t="s">
        <v>467</v>
      </c>
      <c r="L59" s="6" t="n">
        <v>-41</v>
      </c>
    </row>
    <row r="60" spans="1:14">
      <c r="A60" s="4" t="s">
        <v>108</v>
      </c>
      <c r="L60" s="6" t="n">
        <v>-111</v>
      </c>
    </row>
    <row r="61" spans="1:14">
      <c r="A61" s="4" t="s">
        <v>122</v>
      </c>
      <c r="L61" s="6" t="n">
        <v>-111</v>
      </c>
    </row>
    <row r="62" spans="1:14">
      <c r="A62" s="4" t="s">
        <v>151</v>
      </c>
      <c r="L62" s="6" t="n">
        <v>-41</v>
      </c>
    </row>
    <row r="63" spans="1:14">
      <c r="A63" s="4" t="s">
        <v>159</v>
      </c>
      <c r="L63" s="6" t="n">
        <v>234</v>
      </c>
    </row>
    <row r="64" spans="1:14">
      <c r="A64" s="4" t="s">
        <v>161</v>
      </c>
      <c r="L64" s="6" t="n">
        <v>-82</v>
      </c>
    </row>
    <row r="65" spans="1:14">
      <c r="A65" s="4" t="s">
        <v>162</v>
      </c>
      <c r="L65" s="4" t="s">
        <v>59</v>
      </c>
    </row>
    <row r="66" spans="1:14">
      <c r="A66" s="4" t="s">
        <v>471</v>
      </c>
    </row>
    <row r="67" spans="1:14">
      <c r="A67" s="4" t="s">
        <v>91</v>
      </c>
      <c r="L67" s="7" t="n">
        <v>-234</v>
      </c>
    </row>
    <row r="68" spans="1:14"/>
    <row r="69" spans="1:14">
      <c r="A69" s="4" t="s">
        <v>369</v>
      </c>
      <c r="B69" s="4" t="s">
        <v>433</v>
      </c>
    </row>
  </sheetData>
  <mergeCells count="7">
    <mergeCell ref="A1:A2"/>
    <mergeCell ref="B1:K1"/>
    <mergeCell ref="L1:N1"/>
    <mergeCell ref="B2:C2"/>
    <mergeCell ref="G2:H2"/>
    <mergeCell ref="A68:N68"/>
    <mergeCell ref="B69:N6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2</v>
      </c>
      <c r="B1" s="2" t="s">
        <v>2</v>
      </c>
      <c r="C1" s="2" t="s">
        <v>39</v>
      </c>
    </row>
    <row r="2" spans="1:3">
      <c r="A2" s="4" t="s">
        <v>473</v>
      </c>
      <c r="B2" s="5" t="n">
        <v>84.3</v>
      </c>
      <c r="C2" s="5" t="n">
        <v>81.09999999999999</v>
      </c>
    </row>
    <row r="3" spans="1:3">
      <c r="A3" s="4" t="s">
        <v>474</v>
      </c>
      <c r="B3" s="9" t="n">
        <v>3.9</v>
      </c>
    </row>
    <row r="4" spans="1:3">
      <c r="A4" s="4" t="s">
        <v>475</v>
      </c>
      <c r="B4" s="9" t="n">
        <v>36.3</v>
      </c>
      <c r="C4" s="5" t="n">
        <v>32.9</v>
      </c>
    </row>
    <row r="5" spans="1:3">
      <c r="A5" s="4" t="s">
        <v>476</v>
      </c>
      <c r="B5" s="5" t="n">
        <v>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77</v>
      </c>
      <c r="B1" s="2" t="s">
        <v>1</v>
      </c>
    </row>
    <row r="2" spans="1:6">
      <c r="B2" s="2" t="s">
        <v>2</v>
      </c>
      <c r="C2" s="2" t="s">
        <v>39</v>
      </c>
      <c r="D2" s="2" t="s">
        <v>89</v>
      </c>
      <c r="E2" s="2" t="s">
        <v>478</v>
      </c>
      <c r="F2" s="2" t="s">
        <v>479</v>
      </c>
    </row>
    <row r="3" spans="1:6">
      <c r="A3" s="4" t="s">
        <v>480</v>
      </c>
      <c r="B3" s="6" t="n">
        <v>1550000</v>
      </c>
    </row>
    <row r="4" spans="1:6">
      <c r="A4" s="4" t="s">
        <v>481</v>
      </c>
      <c r="B4" s="6" t="n">
        <v>50960</v>
      </c>
    </row>
    <row r="5" spans="1:6">
      <c r="A5" s="4" t="s">
        <v>482</v>
      </c>
      <c r="B5" s="6" t="n">
        <v>200000</v>
      </c>
    </row>
    <row r="6" spans="1:6">
      <c r="A6" s="4" t="s">
        <v>483</v>
      </c>
      <c r="B6" s="7" t="n">
        <v>4800</v>
      </c>
      <c r="C6" s="7" t="n">
        <v>1000</v>
      </c>
      <c r="D6" s="7" t="n">
        <v>1200</v>
      </c>
    </row>
    <row r="7" spans="1:6">
      <c r="A7" s="4" t="s">
        <v>484</v>
      </c>
      <c r="B7" s="6" t="n">
        <v>0</v>
      </c>
      <c r="C7" s="6" t="n">
        <v>0</v>
      </c>
      <c r="D7" s="6" t="n">
        <v>0</v>
      </c>
    </row>
    <row r="8" spans="1:6">
      <c r="A8" s="4" t="s">
        <v>485</v>
      </c>
      <c r="B8" s="7" t="n">
        <v>100</v>
      </c>
      <c r="C8" s="7" t="n">
        <v>300</v>
      </c>
      <c r="D8" s="7" t="n">
        <v>200</v>
      </c>
    </row>
    <row r="9" spans="1:6">
      <c r="A9" s="4" t="s">
        <v>486</v>
      </c>
      <c r="B9" s="7" t="n">
        <v>242</v>
      </c>
      <c r="C9" s="7" t="n">
        <v>785</v>
      </c>
      <c r="D9" s="7" t="n">
        <v>1142</v>
      </c>
    </row>
    <row r="10" spans="1:6">
      <c r="A10" s="4" t="s">
        <v>487</v>
      </c>
      <c r="B10" s="6" t="n">
        <v>675000</v>
      </c>
      <c r="C10" s="6" t="n">
        <v>587000</v>
      </c>
      <c r="D10" s="6" t="n">
        <v>265000</v>
      </c>
      <c r="E10" s="6" t="n">
        <v>330000</v>
      </c>
    </row>
    <row r="11" spans="1:6">
      <c r="A11" s="4" t="s">
        <v>488</v>
      </c>
      <c r="B11" s="7" t="n">
        <v>5900</v>
      </c>
    </row>
    <row r="12" spans="1:6">
      <c r="A12" s="4" t="s">
        <v>489</v>
      </c>
      <c r="B12" s="7" t="n">
        <v>700</v>
      </c>
      <c r="C12" s="7" t="n">
        <v>2400</v>
      </c>
      <c r="D12" s="7" t="n">
        <v>3500</v>
      </c>
    </row>
    <row r="13" spans="1:6">
      <c r="A13" s="4" t="s">
        <v>490</v>
      </c>
      <c r="B13" s="4" t="s">
        <v>491</v>
      </c>
    </row>
    <row r="14" spans="1:6">
      <c r="A14" s="4" t="s">
        <v>492</v>
      </c>
      <c r="B14" s="6" t="n">
        <v>0</v>
      </c>
      <c r="C14" s="6" t="n">
        <v>0</v>
      </c>
      <c r="D14" s="6" t="n">
        <v>0</v>
      </c>
    </row>
    <row r="15" spans="1:6">
      <c r="A15" s="4" t="s">
        <v>493</v>
      </c>
    </row>
    <row r="16" spans="1:6">
      <c r="A16" s="4" t="s">
        <v>487</v>
      </c>
      <c r="B16" s="6" t="n">
        <v>242862</v>
      </c>
    </row>
    <row r="17" spans="1:6">
      <c r="A17" s="4" t="s">
        <v>494</v>
      </c>
    </row>
    <row r="18" spans="1:6">
      <c r="A18" s="4" t="s">
        <v>487</v>
      </c>
      <c r="B18" s="6" t="n">
        <v>432575</v>
      </c>
    </row>
    <row r="19" spans="1:6">
      <c r="A19" s="4" t="s">
        <v>495</v>
      </c>
    </row>
    <row r="20" spans="1:6">
      <c r="A20" s="4" t="s">
        <v>487</v>
      </c>
      <c r="B20" s="6" t="n">
        <v>123744</v>
      </c>
    </row>
    <row r="21" spans="1:6">
      <c r="A21" s="4" t="s">
        <v>488</v>
      </c>
      <c r="B21" s="7" t="n">
        <v>0</v>
      </c>
    </row>
    <row r="22" spans="1:6">
      <c r="A22" s="4" t="s">
        <v>496</v>
      </c>
    </row>
    <row r="23" spans="1:6">
      <c r="A23" s="4" t="s">
        <v>487</v>
      </c>
      <c r="B23" s="6" t="n">
        <v>85326</v>
      </c>
    </row>
    <row r="24" spans="1:6">
      <c r="A24" s="4" t="s">
        <v>488</v>
      </c>
      <c r="B24" s="7" t="n">
        <v>0</v>
      </c>
    </row>
    <row r="25" spans="1:6">
      <c r="A25" s="4" t="s">
        <v>497</v>
      </c>
    </row>
    <row r="26" spans="1:6">
      <c r="A26" s="4" t="s">
        <v>487</v>
      </c>
      <c r="B26" s="6" t="n">
        <v>223505</v>
      </c>
    </row>
    <row r="27" spans="1:6">
      <c r="A27" s="4" t="s">
        <v>488</v>
      </c>
      <c r="B27" s="7" t="n">
        <v>2300</v>
      </c>
    </row>
    <row r="28" spans="1:6">
      <c r="A28" s="4" t="s">
        <v>37</v>
      </c>
    </row>
    <row r="29" spans="1:6">
      <c r="A29" s="4" t="s">
        <v>498</v>
      </c>
      <c r="B29" s="6" t="n">
        <v>11052</v>
      </c>
      <c r="C29" s="6" t="n">
        <v>31297</v>
      </c>
      <c r="D29" s="6" t="n">
        <v>55429</v>
      </c>
    </row>
    <row r="30" spans="1:6">
      <c r="A30" s="4" t="s">
        <v>499</v>
      </c>
      <c r="B30" s="8" t="n">
        <v>21.89</v>
      </c>
      <c r="C30" s="8" t="n">
        <v>25.09</v>
      </c>
      <c r="D30" s="8" t="n">
        <v>20.61</v>
      </c>
    </row>
    <row r="31" spans="1:6">
      <c r="A31" s="4" t="s">
        <v>486</v>
      </c>
      <c r="B31" s="7" t="n">
        <v>200</v>
      </c>
      <c r="C31" s="7" t="n">
        <v>800</v>
      </c>
      <c r="D31" s="7" t="n">
        <v>1100</v>
      </c>
    </row>
    <row r="32" spans="1:6">
      <c r="A32" s="4" t="s">
        <v>500</v>
      </c>
    </row>
    <row r="33" spans="1:6">
      <c r="A33" s="4" t="s">
        <v>483</v>
      </c>
      <c r="B33" s="7" t="n">
        <v>400</v>
      </c>
      <c r="C33" s="7" t="n">
        <v>300</v>
      </c>
      <c r="D33" s="7" t="n">
        <v>200</v>
      </c>
    </row>
    <row r="34" spans="1:6">
      <c r="A34" s="4" t="s">
        <v>501</v>
      </c>
    </row>
    <row r="35" spans="1:6">
      <c r="A35" s="4" t="s">
        <v>480</v>
      </c>
      <c r="F35" s="6" t="n">
        <v>750000</v>
      </c>
    </row>
    <row r="36" spans="1:6">
      <c r="A36" s="4" t="s">
        <v>502</v>
      </c>
    </row>
    <row r="37" spans="1:6">
      <c r="A37" s="4" t="s">
        <v>480</v>
      </c>
      <c r="F37" s="6" t="n">
        <v>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9</v>
      </c>
      <c r="D2" s="2" t="s">
        <v>89</v>
      </c>
    </row>
    <row r="3" spans="1:4">
      <c r="A3" s="4" t="s">
        <v>504</v>
      </c>
      <c r="B3" s="6" t="n">
        <v>587</v>
      </c>
      <c r="C3" s="6" t="n">
        <v>265</v>
      </c>
      <c r="D3" s="6" t="n">
        <v>330</v>
      </c>
    </row>
    <row r="4" spans="1:4">
      <c r="A4" s="4" t="s">
        <v>505</v>
      </c>
      <c r="B4" s="8" t="n">
        <v>18.14</v>
      </c>
      <c r="C4" s="8" t="n">
        <v>18.63</v>
      </c>
      <c r="D4" s="8" t="n">
        <v>12.43</v>
      </c>
    </row>
    <row r="5" spans="1:4">
      <c r="A5" s="4" t="s">
        <v>506</v>
      </c>
      <c r="B5" s="6" t="n">
        <v>153</v>
      </c>
      <c r="C5" s="6" t="n">
        <v>434</v>
      </c>
      <c r="D5" s="6" t="n">
        <v>120</v>
      </c>
    </row>
    <row r="6" spans="1:4">
      <c r="A6" s="4" t="s">
        <v>507</v>
      </c>
      <c r="B6" s="8" t="n">
        <v>30.32</v>
      </c>
      <c r="C6" s="8" t="n">
        <v>16.69</v>
      </c>
      <c r="D6" s="8" t="n">
        <v>18.92</v>
      </c>
    </row>
    <row r="7" spans="1:4">
      <c r="A7" s="4" t="s">
        <v>508</v>
      </c>
      <c r="B7" s="6" t="n">
        <v>-35</v>
      </c>
      <c r="C7" s="6" t="n">
        <v>-96</v>
      </c>
      <c r="D7" s="6" t="n">
        <v>-169</v>
      </c>
    </row>
    <row r="8" spans="1:4">
      <c r="A8" s="4" t="s">
        <v>509</v>
      </c>
      <c r="B8" s="8" t="n">
        <v>25.97</v>
      </c>
      <c r="C8" s="8" t="n">
        <v>12.78</v>
      </c>
      <c r="D8" s="8" t="n">
        <v>5.28</v>
      </c>
    </row>
    <row r="9" spans="1:4">
      <c r="A9" s="4" t="s">
        <v>510</v>
      </c>
      <c r="B9" s="6" t="n">
        <v>-30</v>
      </c>
      <c r="C9" s="6" t="n">
        <v>-16</v>
      </c>
      <c r="D9" s="6" t="n">
        <v>-16</v>
      </c>
    </row>
    <row r="10" spans="1:4">
      <c r="A10" s="4" t="s">
        <v>511</v>
      </c>
      <c r="B10" s="8" t="n">
        <v>27.58</v>
      </c>
      <c r="C10" s="8" t="n">
        <v>19.25</v>
      </c>
      <c r="D10" s="8" t="n">
        <v>16.53</v>
      </c>
    </row>
    <row r="11" spans="1:4">
      <c r="A11" s="4" t="s">
        <v>512</v>
      </c>
      <c r="B11" s="6" t="n">
        <v>675</v>
      </c>
      <c r="C11" s="6" t="n">
        <v>587</v>
      </c>
      <c r="D11" s="6" t="n">
        <v>265</v>
      </c>
    </row>
    <row r="12" spans="1:4">
      <c r="A12" s="4" t="s">
        <v>513</v>
      </c>
      <c r="B12" s="8" t="n">
        <v>20.08</v>
      </c>
      <c r="C12" s="8" t="n">
        <v>18.14</v>
      </c>
      <c r="D12" s="8" t="n">
        <v>18.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9</v>
      </c>
      <c r="D2" s="2" t="s">
        <v>89</v>
      </c>
    </row>
    <row r="3" spans="1:4">
      <c r="A3" s="4" t="s">
        <v>515</v>
      </c>
      <c r="B3" s="5" t="n">
        <v>74.40000000000001</v>
      </c>
      <c r="C3" s="5" t="n">
        <v>72.40000000000001</v>
      </c>
      <c r="D3" s="5" t="n">
        <v>71.40000000000001</v>
      </c>
    </row>
    <row r="4" spans="1:4">
      <c r="A4" s="4" t="s">
        <v>516</v>
      </c>
      <c r="B4" s="9" t="n">
        <v>55.4</v>
      </c>
      <c r="C4" s="9" t="n">
        <v>30.5</v>
      </c>
    </row>
    <row r="5" spans="1:4">
      <c r="A5" s="4" t="s">
        <v>517</v>
      </c>
      <c r="B5" s="9" t="n">
        <v>15.6</v>
      </c>
      <c r="C5" s="9" t="n">
        <v>5.4</v>
      </c>
    </row>
    <row r="6" spans="1:4">
      <c r="A6" s="4" t="s">
        <v>518</v>
      </c>
      <c r="B6" s="5" t="n">
        <v>5.4</v>
      </c>
      <c r="C6" s="5" t="n">
        <v>2.6</v>
      </c>
      <c r="D6" s="9" t="n">
        <v>1.6</v>
      </c>
    </row>
    <row r="7" spans="1:4">
      <c r="A7" s="4" t="s">
        <v>519</v>
      </c>
    </row>
    <row r="8" spans="1:4">
      <c r="A8" s="4" t="s">
        <v>411</v>
      </c>
      <c r="B8" s="4" t="s">
        <v>395</v>
      </c>
      <c r="C8" s="4" t="s">
        <v>395</v>
      </c>
    </row>
    <row r="9" spans="1:4">
      <c r="A9" s="4" t="s">
        <v>520</v>
      </c>
    </row>
    <row r="10" spans="1:4">
      <c r="A10" s="4" t="s">
        <v>411</v>
      </c>
      <c r="B10" s="4" t="s">
        <v>399</v>
      </c>
      <c r="C10" s="4" t="s">
        <v>399</v>
      </c>
    </row>
    <row r="11" spans="1:4">
      <c r="A11" s="4" t="s">
        <v>521</v>
      </c>
    </row>
    <row r="12" spans="1:4">
      <c r="A12" s="4" t="s">
        <v>522</v>
      </c>
      <c r="B12" s="5" t="n">
        <v>-0.3</v>
      </c>
      <c r="C12" s="7" t="n">
        <v>-4</v>
      </c>
      <c r="D12" s="5"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9</v>
      </c>
    </row>
    <row r="3" spans="1:3">
      <c r="A3" s="4" t="s">
        <v>524</v>
      </c>
      <c r="B3" s="7" t="n">
        <v>638770</v>
      </c>
      <c r="C3" s="7" t="n">
        <v>650988</v>
      </c>
    </row>
    <row r="4" spans="1:3">
      <c r="A4" s="4" t="s">
        <v>525</v>
      </c>
    </row>
    <row r="5" spans="1:3">
      <c r="A5" s="4" t="s">
        <v>524</v>
      </c>
      <c r="B5" s="7" t="n">
        <v>504192</v>
      </c>
      <c r="C5" s="6" t="n">
        <v>519797</v>
      </c>
    </row>
    <row r="6" spans="1:3">
      <c r="A6" s="4" t="s">
        <v>519</v>
      </c>
    </row>
    <row r="7" spans="1:3">
      <c r="A7" s="4" t="s">
        <v>526</v>
      </c>
      <c r="B7" s="4" t="s">
        <v>410</v>
      </c>
    </row>
    <row r="8" spans="1:3">
      <c r="A8" s="4" t="s">
        <v>520</v>
      </c>
    </row>
    <row r="9" spans="1:3">
      <c r="A9" s="4" t="s">
        <v>526</v>
      </c>
      <c r="B9" s="4" t="s">
        <v>401</v>
      </c>
    </row>
    <row r="10" spans="1:3">
      <c r="A10" s="4" t="s">
        <v>527</v>
      </c>
    </row>
    <row r="11" spans="1:3">
      <c r="A11" s="4" t="s">
        <v>524</v>
      </c>
      <c r="B11" s="7" t="n">
        <v>3850</v>
      </c>
      <c r="C11" s="6" t="n">
        <v>4585</v>
      </c>
    </row>
    <row r="12" spans="1:3">
      <c r="A12" s="4" t="s">
        <v>528</v>
      </c>
    </row>
    <row r="13" spans="1:3">
      <c r="A13" s="4" t="s">
        <v>526</v>
      </c>
      <c r="B13" s="4" t="s">
        <v>395</v>
      </c>
    </row>
    <row r="14" spans="1:3">
      <c r="A14" s="4" t="s">
        <v>529</v>
      </c>
    </row>
    <row r="15" spans="1:3">
      <c r="A15" s="4" t="s">
        <v>526</v>
      </c>
      <c r="B15" s="4" t="s">
        <v>401</v>
      </c>
    </row>
    <row r="16" spans="1:3">
      <c r="A16" s="4" t="s">
        <v>530</v>
      </c>
    </row>
    <row r="17" spans="1:3">
      <c r="A17" s="4" t="s">
        <v>524</v>
      </c>
      <c r="B17" s="7" t="n">
        <v>25240</v>
      </c>
      <c r="C17" s="6" t="n">
        <v>25061</v>
      </c>
    </row>
    <row r="18" spans="1:3">
      <c r="A18" s="4" t="s">
        <v>531</v>
      </c>
    </row>
    <row r="19" spans="1:3">
      <c r="A19" s="4" t="s">
        <v>526</v>
      </c>
      <c r="B19" s="4" t="s">
        <v>532</v>
      </c>
    </row>
    <row r="20" spans="1:3">
      <c r="A20" s="4" t="s">
        <v>533</v>
      </c>
    </row>
    <row r="21" spans="1:3">
      <c r="A21" s="4" t="s">
        <v>526</v>
      </c>
      <c r="B21" s="4" t="s">
        <v>414</v>
      </c>
    </row>
    <row r="22" spans="1:3">
      <c r="A22" s="4" t="s">
        <v>534</v>
      </c>
    </row>
    <row r="23" spans="1:3">
      <c r="A23" s="4" t="s">
        <v>524</v>
      </c>
      <c r="B23" s="7" t="n">
        <v>75134</v>
      </c>
      <c r="C23" s="6" t="n">
        <v>74513</v>
      </c>
    </row>
    <row r="24" spans="1:3">
      <c r="A24" s="4" t="s">
        <v>535</v>
      </c>
    </row>
    <row r="25" spans="1:3">
      <c r="A25" s="4" t="s">
        <v>526</v>
      </c>
      <c r="B25" s="4" t="s">
        <v>399</v>
      </c>
    </row>
    <row r="26" spans="1:3">
      <c r="A26" s="4" t="s">
        <v>536</v>
      </c>
    </row>
    <row r="27" spans="1:3">
      <c r="A27" s="4" t="s">
        <v>526</v>
      </c>
      <c r="B27" s="4" t="s">
        <v>537</v>
      </c>
    </row>
    <row r="28" spans="1:3">
      <c r="A28" s="4" t="s">
        <v>538</v>
      </c>
    </row>
    <row r="29" spans="1:3">
      <c r="A29" s="4" t="s">
        <v>524</v>
      </c>
      <c r="B29" s="7" t="n">
        <v>3121</v>
      </c>
      <c r="C29" s="6" t="n">
        <v>2023</v>
      </c>
    </row>
    <row r="30" spans="1:3">
      <c r="A30" s="4" t="s">
        <v>539</v>
      </c>
    </row>
    <row r="31" spans="1:3">
      <c r="A31" s="4" t="s">
        <v>524</v>
      </c>
      <c r="B31" s="7" t="n">
        <v>27233</v>
      </c>
      <c r="C31" s="7" t="n">
        <v>25009</v>
      </c>
    </row>
    <row r="32" spans="1:3">
      <c r="A32" s="4" t="s">
        <v>540</v>
      </c>
    </row>
    <row r="33" spans="1:3">
      <c r="A33" s="4" t="s">
        <v>526</v>
      </c>
      <c r="B33" s="4" t="s">
        <v>541</v>
      </c>
    </row>
    <row r="34" spans="1:3">
      <c r="A34" s="4" t="s">
        <v>542</v>
      </c>
    </row>
    <row r="35" spans="1:3">
      <c r="A35" s="4" t="s">
        <v>526</v>
      </c>
      <c r="B3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9</v>
      </c>
      <c r="D2" s="2" t="s">
        <v>89</v>
      </c>
    </row>
    <row r="3" spans="1:4">
      <c r="A3" s="4" t="s">
        <v>108</v>
      </c>
      <c r="B3" s="7" t="n">
        <v>42503</v>
      </c>
      <c r="C3" s="7" t="n">
        <v>55439</v>
      </c>
      <c r="D3" s="7" t="n">
        <v>16835</v>
      </c>
    </row>
    <row r="4" spans="1:4">
      <c r="A4" s="3" t="s">
        <v>117</v>
      </c>
    </row>
    <row r="5" spans="1:4">
      <c r="A5" s="4" t="s">
        <v>118</v>
      </c>
      <c r="B5" s="6" t="n">
        <v>993</v>
      </c>
      <c r="C5" s="6" t="n">
        <v>149</v>
      </c>
      <c r="D5" s="6" t="n">
        <v>4307</v>
      </c>
    </row>
    <row r="6" spans="1:4">
      <c r="A6" s="4" t="s">
        <v>119</v>
      </c>
      <c r="B6" s="6" t="n">
        <v>-1076</v>
      </c>
      <c r="C6" s="6" t="n">
        <v>2784</v>
      </c>
      <c r="D6" s="6" t="n">
        <v>10597</v>
      </c>
    </row>
    <row r="7" spans="1:4">
      <c r="A7" s="4" t="s">
        <v>120</v>
      </c>
      <c r="B7" s="6" t="n">
        <v>-6</v>
      </c>
      <c r="C7" s="4" t="s">
        <v>59</v>
      </c>
      <c r="D7" s="4" t="s">
        <v>59</v>
      </c>
    </row>
    <row r="8" spans="1:4">
      <c r="A8" s="4" t="s">
        <v>121</v>
      </c>
      <c r="B8" s="6" t="n">
        <v>-89</v>
      </c>
      <c r="C8" s="6" t="n">
        <v>2933</v>
      </c>
      <c r="D8" s="6" t="n">
        <v>14904</v>
      </c>
    </row>
    <row r="9" spans="1:4">
      <c r="A9" s="4" t="s">
        <v>122</v>
      </c>
      <c r="B9" s="7" t="n">
        <v>42414</v>
      </c>
      <c r="C9" s="7" t="n">
        <v>58372</v>
      </c>
      <c r="D9" s="7" t="n">
        <v>31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3</v>
      </c>
      <c r="B1" s="2" t="s">
        <v>1</v>
      </c>
    </row>
    <row r="2" spans="1:4">
      <c r="B2" s="2" t="s">
        <v>2</v>
      </c>
      <c r="C2" s="2" t="s">
        <v>39</v>
      </c>
      <c r="D2" s="2" t="s">
        <v>89</v>
      </c>
    </row>
    <row r="3" spans="1:4">
      <c r="A3" s="4" t="s">
        <v>544</v>
      </c>
      <c r="B3" s="7" t="n">
        <v>800</v>
      </c>
    </row>
    <row r="4" spans="1:4">
      <c r="A4" s="4" t="s">
        <v>545</v>
      </c>
      <c r="B4" s="7" t="n">
        <v>1500</v>
      </c>
      <c r="C4" s="7" t="n">
        <v>0</v>
      </c>
      <c r="D4" s="7"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9</v>
      </c>
    </row>
    <row r="2" spans="1:3">
      <c r="A2" s="4" t="s">
        <v>547</v>
      </c>
      <c r="B2" s="7" t="n">
        <v>26106</v>
      </c>
      <c r="C2" s="7" t="n">
        <v>20145</v>
      </c>
    </row>
    <row r="3" spans="1:3">
      <c r="A3" s="4" t="s">
        <v>55</v>
      </c>
      <c r="B3" s="6" t="n">
        <v>11043</v>
      </c>
      <c r="C3" s="6" t="n">
        <v>3137</v>
      </c>
    </row>
    <row r="4" spans="1:3">
      <c r="A4" s="4" t="s">
        <v>548</v>
      </c>
      <c r="B4" s="7" t="n">
        <v>37149</v>
      </c>
      <c r="C4" s="7" t="n">
        <v>23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9</v>
      </c>
    </row>
    <row r="3" spans="1:3">
      <c r="A3" s="4" t="s">
        <v>550</v>
      </c>
      <c r="B3" s="7" t="n">
        <v>34000</v>
      </c>
    </row>
    <row r="4" spans="1:3">
      <c r="A4" s="4" t="s">
        <v>551</v>
      </c>
      <c r="B4" s="6" t="n">
        <v>1462</v>
      </c>
    </row>
    <row r="5" spans="1:3">
      <c r="A5" s="4" t="s">
        <v>552</v>
      </c>
      <c r="B5" s="7" t="n">
        <v>32538</v>
      </c>
      <c r="C5" s="7" t="n">
        <v>0</v>
      </c>
    </row>
    <row r="6" spans="1:3">
      <c r="A6" s="4" t="s">
        <v>553</v>
      </c>
      <c r="B6" s="4" t="s">
        <v>59</v>
      </c>
    </row>
    <row r="7" spans="1:3">
      <c r="A7" s="4" t="s">
        <v>554</v>
      </c>
    </row>
    <row r="8" spans="1:3">
      <c r="A8" s="4" t="s">
        <v>550</v>
      </c>
      <c r="B8" s="7" t="n">
        <v>4400</v>
      </c>
    </row>
    <row r="9" spans="1:3">
      <c r="A9" s="4" t="s">
        <v>551</v>
      </c>
      <c r="B9" s="6" t="n">
        <v>147</v>
      </c>
    </row>
    <row r="10" spans="1:3">
      <c r="A10" s="4" t="s">
        <v>552</v>
      </c>
      <c r="B10" s="7" t="n">
        <v>4253</v>
      </c>
    </row>
    <row r="11" spans="1:3">
      <c r="A11" s="4" t="s">
        <v>553</v>
      </c>
      <c r="B11" s="4" t="s">
        <v>414</v>
      </c>
    </row>
    <row r="12" spans="1:3">
      <c r="A12" s="4" t="s">
        <v>555</v>
      </c>
    </row>
    <row r="13" spans="1:3">
      <c r="A13" s="4" t="s">
        <v>550</v>
      </c>
      <c r="B13" s="7" t="n">
        <v>1400</v>
      </c>
    </row>
    <row r="14" spans="1:3">
      <c r="A14" s="4" t="s">
        <v>551</v>
      </c>
      <c r="B14" s="6" t="n">
        <v>140</v>
      </c>
    </row>
    <row r="15" spans="1:3">
      <c r="A15" s="4" t="s">
        <v>552</v>
      </c>
      <c r="B15" s="7" t="n">
        <v>1260</v>
      </c>
    </row>
    <row r="16" spans="1:3">
      <c r="A16" s="4" t="s">
        <v>553</v>
      </c>
      <c r="B16" s="4" t="s">
        <v>395</v>
      </c>
    </row>
    <row r="17" spans="1:3">
      <c r="A17" s="4" t="s">
        <v>556</v>
      </c>
    </row>
    <row r="18" spans="1:3">
      <c r="A18" s="4" t="s">
        <v>550</v>
      </c>
      <c r="B18" s="7" t="n">
        <v>28200</v>
      </c>
    </row>
    <row r="19" spans="1:3">
      <c r="A19" s="4" t="s">
        <v>551</v>
      </c>
      <c r="B19" s="6" t="n">
        <v>1175</v>
      </c>
    </row>
    <row r="20" spans="1:3">
      <c r="A20" s="4" t="s">
        <v>552</v>
      </c>
      <c r="B20" s="7" t="n">
        <v>27025</v>
      </c>
    </row>
    <row r="21" spans="1:3">
      <c r="A21" s="4" t="s">
        <v>553</v>
      </c>
      <c r="B21" s="4" t="s">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52</v>
      </c>
    </row>
    <row r="2" spans="1:2">
      <c r="A2" s="4" t="s">
        <v>559</v>
      </c>
      <c r="B2" s="7" t="n">
        <v>2923</v>
      </c>
    </row>
    <row r="3" spans="1:2">
      <c r="A3" s="4" t="s">
        <v>560</v>
      </c>
      <c r="B3" s="6" t="n">
        <v>2923</v>
      </c>
    </row>
    <row r="4" spans="1:2">
      <c r="A4" s="4" t="s">
        <v>561</v>
      </c>
      <c r="B4" s="6" t="n">
        <v>2923</v>
      </c>
    </row>
    <row r="5" spans="1:2">
      <c r="A5" s="4" t="s">
        <v>562</v>
      </c>
      <c r="B5" s="6" t="n">
        <v>2923</v>
      </c>
    </row>
    <row r="6" spans="1:2">
      <c r="A6" s="4" t="s">
        <v>563</v>
      </c>
      <c r="B6" s="6" t="n">
        <v>2783</v>
      </c>
    </row>
    <row r="7" spans="1:2">
      <c r="A7" s="4" t="s">
        <v>564</v>
      </c>
      <c r="B7" s="7" t="n">
        <v>18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9</v>
      </c>
      <c r="D2" s="2" t="s">
        <v>566</v>
      </c>
    </row>
    <row r="3" spans="1:4">
      <c r="A3" s="4" t="s">
        <v>567</v>
      </c>
      <c r="B3" s="7" t="n">
        <v>95000</v>
      </c>
    </row>
    <row r="4" spans="1:4">
      <c r="A4" s="4" t="s">
        <v>568</v>
      </c>
      <c r="B4" s="7" t="n">
        <v>50000</v>
      </c>
    </row>
    <row r="5" spans="1:4">
      <c r="A5" s="4" t="s">
        <v>569</v>
      </c>
      <c r="B5" s="4" t="s">
        <v>570</v>
      </c>
    </row>
    <row r="6" spans="1:4">
      <c r="A6" s="4" t="s">
        <v>571</v>
      </c>
      <c r="B6" s="4" t="s">
        <v>407</v>
      </c>
    </row>
    <row r="7" spans="1:4">
      <c r="A7" s="4" t="s">
        <v>572</v>
      </c>
      <c r="B7" s="4" t="s">
        <v>407</v>
      </c>
    </row>
    <row r="8" spans="1:4">
      <c r="A8" s="4" t="s">
        <v>573</v>
      </c>
      <c r="B8" s="4" t="s">
        <v>413</v>
      </c>
    </row>
    <row r="9" spans="1:4">
      <c r="A9" s="4" t="s">
        <v>574</v>
      </c>
      <c r="B9" s="4" t="s">
        <v>575</v>
      </c>
    </row>
    <row r="10" spans="1:4">
      <c r="A10" s="4" t="s">
        <v>576</v>
      </c>
      <c r="B10" s="7" t="n">
        <v>25000</v>
      </c>
    </row>
    <row r="11" spans="1:4">
      <c r="A11" s="4" t="s">
        <v>577</v>
      </c>
      <c r="B11" s="4" t="s">
        <v>578</v>
      </c>
    </row>
    <row r="12" spans="1:4">
      <c r="A12" s="4" t="s">
        <v>474</v>
      </c>
      <c r="B12" s="7" t="n">
        <v>3900</v>
      </c>
    </row>
    <row r="13" spans="1:4">
      <c r="A13" s="4" t="s">
        <v>475</v>
      </c>
      <c r="B13" s="6" t="n">
        <v>36300</v>
      </c>
      <c r="C13" s="7" t="n">
        <v>32900</v>
      </c>
    </row>
    <row r="14" spans="1:4">
      <c r="A14" s="4" t="s">
        <v>476</v>
      </c>
      <c r="B14" s="6" t="n">
        <v>54800</v>
      </c>
    </row>
    <row r="15" spans="1:4">
      <c r="A15" s="4" t="s">
        <v>579</v>
      </c>
      <c r="B15" s="6" t="n">
        <v>0</v>
      </c>
      <c r="C15" s="7" t="n">
        <v>0</v>
      </c>
    </row>
    <row r="16" spans="1:4">
      <c r="A16" s="4" t="s">
        <v>580</v>
      </c>
      <c r="B16" s="7" t="n">
        <v>135200</v>
      </c>
    </row>
    <row r="17" spans="1:4">
      <c r="A17" s="4" t="s">
        <v>581</v>
      </c>
    </row>
    <row r="18" spans="1:4">
      <c r="A18" s="4" t="s">
        <v>582</v>
      </c>
      <c r="D18" s="4" t="s">
        <v>583</v>
      </c>
    </row>
    <row r="19" spans="1:4">
      <c r="A19" s="4" t="s">
        <v>584</v>
      </c>
    </row>
    <row r="20" spans="1:4">
      <c r="A20" s="4" t="s">
        <v>585</v>
      </c>
      <c r="D20" s="7" t="n">
        <v>28000</v>
      </c>
    </row>
    <row r="21" spans="1:4">
      <c r="A21" s="4" t="s">
        <v>586</v>
      </c>
    </row>
    <row r="22" spans="1:4">
      <c r="A22" s="4" t="s">
        <v>587</v>
      </c>
      <c r="B22" s="4" t="s">
        <v>588</v>
      </c>
    </row>
    <row r="23" spans="1:4">
      <c r="A23" s="4" t="s">
        <v>589</v>
      </c>
    </row>
    <row r="24" spans="1:4">
      <c r="A24" s="4" t="s">
        <v>587</v>
      </c>
      <c r="B24" s="4" t="s">
        <v>590</v>
      </c>
    </row>
    <row r="25" spans="1:4">
      <c r="A25" s="4" t="s">
        <v>591</v>
      </c>
    </row>
    <row r="26" spans="1:4">
      <c r="A26" s="4" t="s">
        <v>587</v>
      </c>
      <c r="B26" s="4" t="s">
        <v>588</v>
      </c>
    </row>
    <row r="27" spans="1:4">
      <c r="A27" s="4" t="s">
        <v>592</v>
      </c>
    </row>
    <row r="28" spans="1:4">
      <c r="A28" s="4" t="s">
        <v>587</v>
      </c>
      <c r="B28" s="4" t="s">
        <v>590</v>
      </c>
    </row>
    <row r="29" spans="1:4">
      <c r="A29" s="4" t="s">
        <v>593</v>
      </c>
    </row>
    <row r="30" spans="1:4">
      <c r="A30" s="4" t="s">
        <v>587</v>
      </c>
      <c r="B30" s="4" t="s">
        <v>594</v>
      </c>
    </row>
    <row r="31" spans="1:4">
      <c r="A31" s="4" t="s">
        <v>595</v>
      </c>
    </row>
    <row r="32" spans="1:4">
      <c r="A32" s="4" t="s">
        <v>587</v>
      </c>
      <c r="B32" s="4" t="s">
        <v>596</v>
      </c>
    </row>
    <row r="33" spans="1:4">
      <c r="A33" s="4" t="s">
        <v>597</v>
      </c>
    </row>
    <row r="34" spans="1:4">
      <c r="A34" s="4" t="s">
        <v>567</v>
      </c>
      <c r="B34" s="7" t="n">
        <v>95000</v>
      </c>
    </row>
    <row r="35" spans="1:4">
      <c r="A35" s="4" t="s">
        <v>598</v>
      </c>
    </row>
    <row r="36" spans="1:4">
      <c r="A36" s="4" t="s">
        <v>567</v>
      </c>
      <c r="B36" s="7" t="n">
        <v>10000</v>
      </c>
    </row>
    <row r="37" spans="1:4">
      <c r="A37" s="4" t="s">
        <v>599</v>
      </c>
      <c r="B37" s="4" t="s">
        <v>600</v>
      </c>
    </row>
    <row r="38" spans="1:4">
      <c r="A38" s="4" t="s">
        <v>601</v>
      </c>
    </row>
    <row r="39" spans="1:4">
      <c r="A39" s="4" t="s">
        <v>474</v>
      </c>
      <c r="B39" s="7" t="n">
        <v>3900</v>
      </c>
    </row>
    <row r="40" spans="1:4">
      <c r="A40" s="4" t="s">
        <v>602</v>
      </c>
      <c r="B40" s="4" t="s">
        <v>603</v>
      </c>
    </row>
    <row r="41" spans="1:4">
      <c r="A41" s="4" t="s">
        <v>604</v>
      </c>
    </row>
    <row r="42" spans="1:4">
      <c r="A42" s="4" t="s">
        <v>474</v>
      </c>
      <c r="B4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9</v>
      </c>
    </row>
    <row r="2" spans="1:3">
      <c r="A2" s="4" t="s">
        <v>606</v>
      </c>
      <c r="B2" s="7" t="n">
        <v>3911</v>
      </c>
      <c r="C2" s="7" t="n">
        <v>9007</v>
      </c>
    </row>
    <row r="3" spans="1:3">
      <c r="A3" s="4" t="s">
        <v>607</v>
      </c>
      <c r="B3" s="6" t="n">
        <v>28710</v>
      </c>
      <c r="C3" s="6" t="n">
        <v>24596</v>
      </c>
    </row>
    <row r="4" spans="1:3">
      <c r="A4" s="4" t="s">
        <v>608</v>
      </c>
      <c r="B4" s="6" t="n">
        <v>166635</v>
      </c>
      <c r="C4" s="6" t="n">
        <v>164465</v>
      </c>
    </row>
    <row r="5" spans="1:3">
      <c r="A5" s="4" t="s">
        <v>609</v>
      </c>
      <c r="B5" s="6" t="n">
        <v>-147</v>
      </c>
      <c r="C5" s="6" t="n">
        <v>-140</v>
      </c>
    </row>
    <row r="6" spans="1:3">
      <c r="A6" s="4" t="s">
        <v>609</v>
      </c>
      <c r="B6" s="6" t="n">
        <v>-154</v>
      </c>
      <c r="C6" s="6" t="n">
        <v>-298</v>
      </c>
    </row>
    <row r="7" spans="1:3">
      <c r="A7" s="4" t="s">
        <v>610</v>
      </c>
      <c r="B7" s="6" t="n">
        <v>5374</v>
      </c>
      <c r="C7" s="6" t="n">
        <v>2962</v>
      </c>
    </row>
    <row r="8" spans="1:3">
      <c r="A8" s="4" t="s">
        <v>68</v>
      </c>
      <c r="B8" s="6" t="n">
        <v>35119</v>
      </c>
      <c r="C8" s="6" t="n">
        <v>21777</v>
      </c>
    </row>
    <row r="9" spans="1:3">
      <c r="A9" s="4" t="s">
        <v>611</v>
      </c>
      <c r="B9" s="6" t="n">
        <v>34084</v>
      </c>
      <c r="C9" s="6" t="n">
        <v>27558</v>
      </c>
    </row>
    <row r="10" spans="1:3">
      <c r="A10" s="4" t="s">
        <v>612</v>
      </c>
      <c r="B10" s="6" t="n">
        <v>201754</v>
      </c>
      <c r="C10" s="6" t="n">
        <v>186242</v>
      </c>
    </row>
    <row r="11" spans="1:3">
      <c r="A11" s="4" t="s">
        <v>613</v>
      </c>
    </row>
    <row r="12" spans="1:3">
      <c r="A12" s="4" t="s">
        <v>607</v>
      </c>
      <c r="B12" s="6" t="n">
        <v>27809</v>
      </c>
      <c r="C12" s="6" t="n">
        <v>23732</v>
      </c>
    </row>
    <row r="13" spans="1:3">
      <c r="A13" s="4" t="s">
        <v>608</v>
      </c>
      <c r="B13" s="6" t="n">
        <v>139115</v>
      </c>
      <c r="C13" s="6" t="n">
        <v>130946</v>
      </c>
    </row>
    <row r="14" spans="1:3">
      <c r="A14" s="4" t="s">
        <v>614</v>
      </c>
    </row>
    <row r="15" spans="1:3">
      <c r="A15" s="4" t="s">
        <v>607</v>
      </c>
      <c r="B15" s="6" t="n">
        <v>1048</v>
      </c>
      <c r="C15" s="6" t="n">
        <v>1004</v>
      </c>
    </row>
    <row r="16" spans="1:3">
      <c r="A16" s="4" t="s">
        <v>608</v>
      </c>
      <c r="B16" s="7" t="n">
        <v>23763</v>
      </c>
      <c r="C16" s="7" t="n">
        <v>248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5</v>
      </c>
      <c r="B1" s="2" t="s">
        <v>2</v>
      </c>
      <c r="C1" s="2" t="s">
        <v>39</v>
      </c>
    </row>
    <row r="2" spans="1:3">
      <c r="A2" s="4" t="s">
        <v>613</v>
      </c>
    </row>
    <row r="3" spans="1:3">
      <c r="A3" s="4" t="s">
        <v>602</v>
      </c>
      <c r="B3" s="4" t="s">
        <v>616</v>
      </c>
      <c r="C3" s="4" t="s">
        <v>617</v>
      </c>
    </row>
    <row r="4" spans="1:3">
      <c r="A4" s="4" t="s">
        <v>614</v>
      </c>
    </row>
    <row r="5" spans="1:3">
      <c r="A5" s="4" t="s">
        <v>602</v>
      </c>
      <c r="B5" s="4" t="s">
        <v>618</v>
      </c>
      <c r="C5"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20</v>
      </c>
      <c r="B1" s="2" t="s">
        <v>352</v>
      </c>
    </row>
    <row r="2" spans="1:2">
      <c r="A2" s="4" t="s">
        <v>559</v>
      </c>
      <c r="B2" s="7" t="n">
        <v>28857</v>
      </c>
    </row>
    <row r="3" spans="1:2">
      <c r="A3" s="4" t="s">
        <v>560</v>
      </c>
      <c r="B3" s="6" t="n">
        <v>39121</v>
      </c>
    </row>
    <row r="4" spans="1:2">
      <c r="A4" s="4" t="s">
        <v>561</v>
      </c>
      <c r="B4" s="6" t="n">
        <v>61058</v>
      </c>
    </row>
    <row r="5" spans="1:2">
      <c r="A5" s="4" t="s">
        <v>562</v>
      </c>
      <c r="B5" s="6" t="n">
        <v>43324</v>
      </c>
    </row>
    <row r="6" spans="1:2">
      <c r="A6" s="4" t="s">
        <v>563</v>
      </c>
      <c r="B6" s="6" t="n">
        <v>4185</v>
      </c>
    </row>
    <row r="7" spans="1:2">
      <c r="A7" s="4" t="s">
        <v>564</v>
      </c>
      <c r="B7" s="7" t="n">
        <v>19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9</v>
      </c>
    </row>
    <row r="2" spans="1:3">
      <c r="A2" s="4" t="s">
        <v>622</v>
      </c>
      <c r="B2" s="7" t="n">
        <v>1</v>
      </c>
      <c r="C2"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3</v>
      </c>
      <c r="B1" s="2" t="s">
        <v>2</v>
      </c>
      <c r="C1" s="2" t="s">
        <v>39</v>
      </c>
    </row>
    <row r="2" spans="1:3">
      <c r="A2" s="4" t="s">
        <v>624</v>
      </c>
      <c r="B2" s="7" t="n">
        <v>16331</v>
      </c>
    </row>
    <row r="3" spans="1:3">
      <c r="A3" s="4" t="s">
        <v>625</v>
      </c>
      <c r="B3" s="6" t="n">
        <v>6511</v>
      </c>
    </row>
    <row r="4" spans="1:3">
      <c r="A4" s="4" t="s">
        <v>626</v>
      </c>
      <c r="B4" s="6" t="n">
        <v>11726</v>
      </c>
    </row>
    <row r="5" spans="1:3">
      <c r="A5" s="4" t="s">
        <v>627</v>
      </c>
      <c r="B5" s="6" t="n">
        <v>9748</v>
      </c>
    </row>
    <row r="6" spans="1:3">
      <c r="A6" s="4" t="s">
        <v>628</v>
      </c>
      <c r="B6" s="6" t="n">
        <v>7973</v>
      </c>
    </row>
    <row r="7" spans="1:3">
      <c r="A7" s="4" t="s">
        <v>629</v>
      </c>
      <c r="B7" s="6" t="n">
        <v>7721</v>
      </c>
    </row>
    <row r="8" spans="1:3">
      <c r="A8" s="4" t="s">
        <v>630</v>
      </c>
      <c r="B8" s="6" t="n">
        <v>6272</v>
      </c>
    </row>
    <row r="9" spans="1:3">
      <c r="A9" s="4" t="s">
        <v>631</v>
      </c>
      <c r="B9" s="6" t="n">
        <v>9487</v>
      </c>
    </row>
    <row r="10" spans="1:3">
      <c r="A10" s="4" t="s">
        <v>632</v>
      </c>
      <c r="B10" s="6" t="n">
        <v>208</v>
      </c>
    </row>
    <row r="11" spans="1:3">
      <c r="A11" s="4" t="s">
        <v>633</v>
      </c>
      <c r="B11" s="6" t="n">
        <v>9148</v>
      </c>
    </row>
    <row r="12" spans="1:3">
      <c r="A12" s="4" t="s">
        <v>634</v>
      </c>
      <c r="B12" s="6" t="n">
        <v>35</v>
      </c>
    </row>
    <row r="13" spans="1:3">
      <c r="A13" s="4" t="s">
        <v>635</v>
      </c>
      <c r="B13" s="6" t="n">
        <v>1420</v>
      </c>
    </row>
    <row r="14" spans="1:3">
      <c r="A14" s="4" t="s">
        <v>636</v>
      </c>
      <c r="B14" s="6" t="n">
        <v>42545</v>
      </c>
    </row>
    <row r="15" spans="1:3">
      <c r="A15" s="4" t="s">
        <v>637</v>
      </c>
      <c r="B15" s="6" t="n">
        <v>44035</v>
      </c>
    </row>
    <row r="16" spans="1:3">
      <c r="A16" s="4" t="s">
        <v>638</v>
      </c>
      <c r="B16" s="6" t="n">
        <v>-3542</v>
      </c>
    </row>
    <row r="17" spans="1:3">
      <c r="A17" s="4" t="s">
        <v>639</v>
      </c>
      <c r="B17" s="6" t="n">
        <v>40493</v>
      </c>
    </row>
    <row r="18" spans="1:3">
      <c r="A18" s="4" t="s">
        <v>640</v>
      </c>
      <c r="B18" s="6" t="n">
        <v>-5374</v>
      </c>
      <c r="C18" s="7" t="n">
        <v>-2962</v>
      </c>
    </row>
    <row r="19" spans="1:3">
      <c r="A19" s="4" t="s">
        <v>641</v>
      </c>
      <c r="B19" s="7" t="n">
        <v>35119</v>
      </c>
      <c r="C19" s="7" t="n">
        <v>21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9</v>
      </c>
      <c r="D2" s="2" t="s">
        <v>89</v>
      </c>
    </row>
    <row r="3" spans="1:4">
      <c r="A3" s="4" t="s">
        <v>124</v>
      </c>
      <c r="B3" s="7" t="n">
        <v>377</v>
      </c>
      <c r="C3" s="7" t="n">
        <v>51</v>
      </c>
      <c r="D3" s="7" t="n">
        <v>2696</v>
      </c>
    </row>
    <row r="4" spans="1:4">
      <c r="A4" s="4" t="s">
        <v>125</v>
      </c>
      <c r="B4" s="7" t="n">
        <v>408</v>
      </c>
      <c r="C4" s="7" t="n">
        <v>1719</v>
      </c>
      <c r="D4" s="7" t="n">
        <v>66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2</v>
      </c>
      <c r="B1" s="2" t="s">
        <v>1</v>
      </c>
    </row>
    <row r="2" spans="1:4">
      <c r="B2" s="2" t="s">
        <v>2</v>
      </c>
      <c r="C2" s="2" t="s">
        <v>39</v>
      </c>
      <c r="D2" s="2" t="s">
        <v>89</v>
      </c>
    </row>
    <row r="3" spans="1:4">
      <c r="A3" s="4" t="s">
        <v>643</v>
      </c>
      <c r="B3" s="7" t="n">
        <v>16902</v>
      </c>
      <c r="C3" s="7" t="n">
        <v>12764</v>
      </c>
      <c r="D3" s="7" t="n">
        <v>11735</v>
      </c>
    </row>
    <row r="4" spans="1:4">
      <c r="A4" s="4" t="s">
        <v>525</v>
      </c>
    </row>
    <row r="5" spans="1:4">
      <c r="A5" s="4" t="s">
        <v>643</v>
      </c>
      <c r="B5" s="6" t="n">
        <v>14682</v>
      </c>
      <c r="C5" s="6" t="n">
        <v>12055</v>
      </c>
      <c r="D5" s="6" t="n">
        <v>10773</v>
      </c>
    </row>
    <row r="6" spans="1:4">
      <c r="A6" s="4" t="s">
        <v>644</v>
      </c>
    </row>
    <row r="7" spans="1:4">
      <c r="A7" s="4" t="s">
        <v>643</v>
      </c>
      <c r="B7" s="6" t="n">
        <v>1339</v>
      </c>
      <c r="C7" s="6" t="n">
        <v>448</v>
      </c>
      <c r="D7" s="6" t="n">
        <v>708</v>
      </c>
    </row>
    <row r="8" spans="1:4">
      <c r="A8" s="4" t="s">
        <v>645</v>
      </c>
    </row>
    <row r="9" spans="1:4">
      <c r="A9" s="4" t="s">
        <v>643</v>
      </c>
      <c r="B9" s="7" t="n">
        <v>881</v>
      </c>
      <c r="C9" s="7" t="n">
        <v>261</v>
      </c>
      <c r="D9" s="7" t="n">
        <v>2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6</v>
      </c>
      <c r="B1" s="2" t="s">
        <v>1</v>
      </c>
    </row>
    <row r="2" spans="1:4">
      <c r="B2" s="2" t="s">
        <v>2</v>
      </c>
      <c r="C2" s="2" t="s">
        <v>39</v>
      </c>
      <c r="D2" s="2" t="s">
        <v>89</v>
      </c>
    </row>
    <row r="3" spans="1:4">
      <c r="A3" s="4" t="s">
        <v>647</v>
      </c>
      <c r="B3" s="4" t="s">
        <v>648</v>
      </c>
      <c r="C3" s="4" t="s">
        <v>575</v>
      </c>
    </row>
    <row r="4" spans="1:4">
      <c r="A4" s="4" t="s">
        <v>649</v>
      </c>
      <c r="C4" s="7" t="n">
        <v>40100</v>
      </c>
    </row>
    <row r="5" spans="1:4">
      <c r="A5" s="4" t="s">
        <v>650</v>
      </c>
      <c r="B5" s="7" t="n">
        <v>77467</v>
      </c>
      <c r="C5" s="6" t="n">
        <v>63344</v>
      </c>
    </row>
    <row r="6" spans="1:4">
      <c r="A6" s="4" t="s">
        <v>651</v>
      </c>
      <c r="B6" s="6" t="n">
        <v>63</v>
      </c>
      <c r="C6" s="6" t="n">
        <v>63</v>
      </c>
    </row>
    <row r="7" spans="1:4">
      <c r="A7" s="4" t="s">
        <v>652</v>
      </c>
      <c r="B7" s="6" t="n">
        <v>2700</v>
      </c>
      <c r="C7" s="6" t="n">
        <v>2800</v>
      </c>
    </row>
    <row r="8" spans="1:4">
      <c r="A8" s="4" t="s">
        <v>653</v>
      </c>
      <c r="B8" s="6" t="n">
        <v>900</v>
      </c>
      <c r="C8" s="6" t="n">
        <v>800</v>
      </c>
    </row>
    <row r="9" spans="1:4">
      <c r="A9" s="4" t="s">
        <v>467</v>
      </c>
      <c r="B9" s="6" t="n">
        <v>15507</v>
      </c>
      <c r="C9" s="6" t="n">
        <v>-32142</v>
      </c>
      <c r="D9" s="7" t="n">
        <v>10386</v>
      </c>
    </row>
    <row r="10" spans="1:4">
      <c r="A10" s="4" t="s">
        <v>654</v>
      </c>
      <c r="B10" s="6" t="n">
        <v>2500</v>
      </c>
      <c r="C10" s="6" t="n">
        <v>2500</v>
      </c>
    </row>
    <row r="11" spans="1:4">
      <c r="A11" s="4" t="s">
        <v>655</v>
      </c>
    </row>
    <row r="12" spans="1:4">
      <c r="A12" s="4" t="s">
        <v>467</v>
      </c>
      <c r="B12" s="6" t="n">
        <v>100</v>
      </c>
      <c r="C12" s="6" t="n">
        <v>-100</v>
      </c>
      <c r="D12" s="7" t="n">
        <v>100</v>
      </c>
    </row>
    <row r="13" spans="1:4">
      <c r="A13" s="4" t="s">
        <v>656</v>
      </c>
    </row>
    <row r="14" spans="1:4">
      <c r="A14" s="4" t="s">
        <v>657</v>
      </c>
      <c r="B14" s="6" t="n">
        <v>700</v>
      </c>
    </row>
    <row r="15" spans="1:4">
      <c r="A15" s="4" t="s">
        <v>658</v>
      </c>
      <c r="B15" s="7" t="n">
        <v>75700</v>
      </c>
    </row>
    <row r="16" spans="1:4">
      <c r="A16" s="4" t="s">
        <v>659</v>
      </c>
    </row>
    <row r="17" spans="1:4">
      <c r="A17" s="4" t="s">
        <v>660</v>
      </c>
      <c r="B17" s="4" t="s">
        <v>661</v>
      </c>
    </row>
    <row r="18" spans="1:4">
      <c r="A18" s="4" t="s">
        <v>657</v>
      </c>
      <c r="B18" s="7" t="n">
        <v>12000</v>
      </c>
    </row>
    <row r="19" spans="1:4">
      <c r="A19" s="4" t="s">
        <v>662</v>
      </c>
    </row>
    <row r="20" spans="1:4">
      <c r="A20" s="4" t="s">
        <v>657</v>
      </c>
      <c r="B20" s="6" t="n">
        <v>1000</v>
      </c>
    </row>
    <row r="21" spans="1:4">
      <c r="A21" s="4" t="s">
        <v>663</v>
      </c>
    </row>
    <row r="22" spans="1:4">
      <c r="A22" s="4" t="s">
        <v>664</v>
      </c>
      <c r="B22" s="6" t="n">
        <v>6500</v>
      </c>
    </row>
    <row r="23" spans="1:4">
      <c r="A23" s="4" t="s">
        <v>665</v>
      </c>
    </row>
    <row r="24" spans="1:4">
      <c r="A24" s="4" t="s">
        <v>651</v>
      </c>
      <c r="B24" s="6" t="n">
        <v>0</v>
      </c>
      <c r="C24" s="6" t="n">
        <v>0</v>
      </c>
    </row>
    <row r="25" spans="1:4">
      <c r="A25" s="4" t="s">
        <v>666</v>
      </c>
    </row>
    <row r="26" spans="1:4">
      <c r="A26" s="4" t="s">
        <v>651</v>
      </c>
      <c r="B26" s="7" t="n">
        <v>100</v>
      </c>
      <c r="C26" s="7"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9</v>
      </c>
      <c r="D2" s="2" t="s">
        <v>89</v>
      </c>
    </row>
    <row r="3" spans="1:4">
      <c r="A3" s="4" t="s">
        <v>668</v>
      </c>
      <c r="B3" s="4" t="s">
        <v>59</v>
      </c>
      <c r="C3" s="7" t="n">
        <v>-7780</v>
      </c>
      <c r="D3" s="7" t="n">
        <v>11951</v>
      </c>
    </row>
    <row r="4" spans="1:4">
      <c r="A4" s="4" t="s">
        <v>669</v>
      </c>
      <c r="B4" s="6" t="n">
        <v>14117</v>
      </c>
      <c r="C4" s="6" t="n">
        <v>-28055</v>
      </c>
      <c r="D4" s="6" t="n">
        <v>-2925</v>
      </c>
    </row>
    <row r="5" spans="1:4">
      <c r="A5" s="4" t="s">
        <v>670</v>
      </c>
      <c r="B5" s="6" t="n">
        <v>1410</v>
      </c>
      <c r="C5" s="6" t="n">
        <v>-1737</v>
      </c>
      <c r="D5" s="6" t="n">
        <v>1811</v>
      </c>
    </row>
    <row r="6" spans="1:4">
      <c r="A6" s="4" t="s">
        <v>671</v>
      </c>
      <c r="B6" s="6" t="n">
        <v>-20</v>
      </c>
      <c r="C6" s="6" t="n">
        <v>5430</v>
      </c>
      <c r="D6" s="6" t="n">
        <v>-451</v>
      </c>
    </row>
    <row r="7" spans="1:4">
      <c r="A7" s="4" t="s">
        <v>672</v>
      </c>
      <c r="B7" s="7" t="n">
        <v>15507</v>
      </c>
      <c r="C7" s="7" t="n">
        <v>-32142</v>
      </c>
      <c r="D7" s="7" t="n">
        <v>103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9</v>
      </c>
      <c r="D2" s="2" t="s">
        <v>89</v>
      </c>
    </row>
    <row r="3" spans="1:4">
      <c r="A3" s="4" t="s">
        <v>674</v>
      </c>
      <c r="B3" s="7" t="n">
        <v>12182</v>
      </c>
      <c r="C3" s="7" t="n">
        <v>8154</v>
      </c>
      <c r="D3" s="7" t="n">
        <v>9527</v>
      </c>
    </row>
    <row r="4" spans="1:4">
      <c r="A4" s="4" t="s">
        <v>675</v>
      </c>
      <c r="B4" s="6" t="n">
        <v>2610</v>
      </c>
      <c r="C4" s="6" t="n">
        <v>862</v>
      </c>
      <c r="D4" s="6" t="n">
        <v>953</v>
      </c>
    </row>
    <row r="5" spans="1:4">
      <c r="A5" s="4" t="s">
        <v>676</v>
      </c>
      <c r="B5" s="6" t="n">
        <v>1446</v>
      </c>
      <c r="C5" s="6" t="n">
        <v>2145</v>
      </c>
      <c r="D5" s="6" t="n">
        <v>2205</v>
      </c>
    </row>
    <row r="6" spans="1:4">
      <c r="A6" s="4" t="s">
        <v>677</v>
      </c>
      <c r="B6" s="6" t="n">
        <v>-57</v>
      </c>
      <c r="C6" s="6" t="n">
        <v>-43</v>
      </c>
      <c r="D6" s="6" t="n">
        <v>-273</v>
      </c>
    </row>
    <row r="7" spans="1:4">
      <c r="A7" s="4" t="s">
        <v>678</v>
      </c>
      <c r="B7" s="4" t="s">
        <v>59</v>
      </c>
      <c r="C7" s="6" t="n">
        <v>-1167</v>
      </c>
      <c r="D7" s="4" t="s">
        <v>59</v>
      </c>
    </row>
    <row r="8" spans="1:4">
      <c r="A8" s="4" t="s">
        <v>679</v>
      </c>
      <c r="B8" s="6" t="n">
        <v>-1042</v>
      </c>
      <c r="C8" s="6" t="n">
        <v>-1084</v>
      </c>
      <c r="D8" s="6" t="n">
        <v>-694</v>
      </c>
    </row>
    <row r="9" spans="1:4">
      <c r="A9" s="4" t="s">
        <v>680</v>
      </c>
      <c r="B9" s="4" t="s">
        <v>59</v>
      </c>
      <c r="C9" s="6" t="n">
        <v>-40123</v>
      </c>
      <c r="D9" s="4" t="s">
        <v>59</v>
      </c>
    </row>
    <row r="10" spans="1:4">
      <c r="A10" s="4" t="s">
        <v>681</v>
      </c>
      <c r="B10" s="6" t="n">
        <v>50</v>
      </c>
      <c r="C10" s="6" t="n">
        <v>-457</v>
      </c>
      <c r="D10" s="4" t="s">
        <v>59</v>
      </c>
    </row>
    <row r="11" spans="1:4">
      <c r="A11" s="4" t="s">
        <v>682</v>
      </c>
      <c r="B11" s="6" t="n">
        <v>318</v>
      </c>
      <c r="C11" s="6" t="n">
        <v>-429</v>
      </c>
      <c r="D11" s="6" t="n">
        <v>-1332</v>
      </c>
    </row>
    <row r="12" spans="1:4">
      <c r="A12" s="4" t="s">
        <v>672</v>
      </c>
      <c r="B12" s="7" t="n">
        <v>15507</v>
      </c>
      <c r="C12" s="7" t="n">
        <v>-32142</v>
      </c>
      <c r="D12" s="7" t="n">
        <v>103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9</v>
      </c>
    </row>
    <row r="2" spans="1:3">
      <c r="A2" s="3" t="s">
        <v>684</v>
      </c>
    </row>
    <row r="3" spans="1:3">
      <c r="A3" s="4" t="s">
        <v>98</v>
      </c>
      <c r="B3" s="7" t="n">
        <v>9593</v>
      </c>
      <c r="C3" s="7" t="n">
        <v>8797</v>
      </c>
    </row>
    <row r="4" spans="1:3">
      <c r="A4" s="4" t="s">
        <v>685</v>
      </c>
      <c r="B4" s="6" t="n">
        <v>10260</v>
      </c>
      <c r="C4" s="6" t="n">
        <v>4755</v>
      </c>
    </row>
    <row r="5" spans="1:3">
      <c r="A5" s="4" t="s">
        <v>679</v>
      </c>
      <c r="B5" s="6" t="n">
        <v>11985</v>
      </c>
      <c r="C5" s="6" t="n">
        <v>11875</v>
      </c>
    </row>
    <row r="6" spans="1:3">
      <c r="A6" s="4" t="s">
        <v>686</v>
      </c>
      <c r="B6" s="6" t="n">
        <v>8350</v>
      </c>
      <c r="C6" s="6" t="n">
        <v>4414</v>
      </c>
    </row>
    <row r="7" spans="1:3">
      <c r="A7" s="4" t="s">
        <v>687</v>
      </c>
      <c r="B7" s="6" t="n">
        <v>-63</v>
      </c>
      <c r="C7" s="6" t="n">
        <v>-63</v>
      </c>
    </row>
    <row r="8" spans="1:3">
      <c r="A8" s="4" t="s">
        <v>688</v>
      </c>
      <c r="B8" s="6" t="n">
        <v>40125</v>
      </c>
      <c r="C8" s="6" t="n">
        <v>29778</v>
      </c>
    </row>
    <row r="9" spans="1:3">
      <c r="A9" s="3" t="s">
        <v>689</v>
      </c>
    </row>
    <row r="10" spans="1:3">
      <c r="A10" s="4" t="s">
        <v>690</v>
      </c>
      <c r="B10" s="6" t="n">
        <v>-87939</v>
      </c>
      <c r="C10" s="6" t="n">
        <v>-76325</v>
      </c>
    </row>
    <row r="11" spans="1:3">
      <c r="A11" s="4" t="s">
        <v>691</v>
      </c>
      <c r="B11" s="6" t="n">
        <v>-26066</v>
      </c>
      <c r="C11" s="6" t="n">
        <v>-14197</v>
      </c>
    </row>
    <row r="12" spans="1:3">
      <c r="A12" s="4" t="s">
        <v>692</v>
      </c>
      <c r="B12" s="6" t="n">
        <v>-73</v>
      </c>
      <c r="C12" s="6" t="n">
        <v>-99</v>
      </c>
    </row>
    <row r="13" spans="1:3">
      <c r="A13" s="4" t="s">
        <v>686</v>
      </c>
      <c r="B13" s="6" t="n">
        <v>-569</v>
      </c>
      <c r="C13" s="4" t="s">
        <v>59</v>
      </c>
    </row>
    <row r="14" spans="1:3">
      <c r="A14" s="4" t="s">
        <v>45</v>
      </c>
      <c r="B14" s="6" t="n">
        <v>-2945</v>
      </c>
      <c r="C14" s="6" t="n">
        <v>-2501</v>
      </c>
    </row>
    <row r="15" spans="1:3">
      <c r="A15" s="4" t="s">
        <v>693</v>
      </c>
      <c r="B15" s="6" t="n">
        <v>-117592</v>
      </c>
      <c r="C15" s="6" t="n">
        <v>-93122</v>
      </c>
    </row>
    <row r="16" spans="1:3">
      <c r="A16" s="4" t="s">
        <v>694</v>
      </c>
      <c r="B16" s="7" t="n">
        <v>-77467</v>
      </c>
      <c r="C16" s="7" t="n">
        <v>-63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9</v>
      </c>
      <c r="D2" s="2" t="s">
        <v>89</v>
      </c>
    </row>
    <row r="3" spans="1:4">
      <c r="A3" s="4" t="s">
        <v>696</v>
      </c>
      <c r="B3" s="7" t="n">
        <v>1924</v>
      </c>
      <c r="C3" s="7" t="n">
        <v>2051</v>
      </c>
      <c r="D3" s="7" t="n">
        <v>2394</v>
      </c>
    </row>
    <row r="4" spans="1:4">
      <c r="A4" s="4" t="s">
        <v>697</v>
      </c>
      <c r="B4" s="6" t="n">
        <v>4</v>
      </c>
      <c r="C4" s="6" t="n">
        <v>19</v>
      </c>
      <c r="D4" s="4" t="s">
        <v>59</v>
      </c>
    </row>
    <row r="5" spans="1:4">
      <c r="A5" s="4" t="s">
        <v>698</v>
      </c>
      <c r="B5" s="6" t="n">
        <v>-9</v>
      </c>
      <c r="C5" s="6" t="n">
        <v>-10</v>
      </c>
      <c r="D5" s="6" t="n">
        <v>0</v>
      </c>
    </row>
    <row r="6" spans="1:4">
      <c r="A6" s="4" t="s">
        <v>699</v>
      </c>
      <c r="B6" s="4" t="s">
        <v>59</v>
      </c>
      <c r="C6" s="4" t="s">
        <v>59</v>
      </c>
      <c r="D6" s="4" t="s">
        <v>59</v>
      </c>
    </row>
    <row r="7" spans="1:4">
      <c r="A7" s="4" t="s">
        <v>700</v>
      </c>
      <c r="B7" s="4" t="s">
        <v>59</v>
      </c>
      <c r="C7" s="4" t="s">
        <v>59</v>
      </c>
      <c r="D7" s="6" t="n">
        <v>-88</v>
      </c>
    </row>
    <row r="8" spans="1:4">
      <c r="A8" s="4" t="s">
        <v>701</v>
      </c>
      <c r="B8" s="6" t="n">
        <v>-123</v>
      </c>
      <c r="C8" s="6" t="n">
        <v>-136</v>
      </c>
      <c r="D8" s="6" t="n">
        <v>-255</v>
      </c>
    </row>
    <row r="9" spans="1:4">
      <c r="A9" s="4" t="s">
        <v>696</v>
      </c>
      <c r="B9" s="7" t="n">
        <v>1796</v>
      </c>
      <c r="C9" s="7" t="n">
        <v>1924</v>
      </c>
      <c r="D9" s="7" t="n">
        <v>20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02</v>
      </c>
      <c r="B1" s="2" t="s">
        <v>1</v>
      </c>
    </row>
    <row r="2" spans="1:5">
      <c r="B2" s="2" t="s">
        <v>2</v>
      </c>
      <c r="C2" s="2" t="s">
        <v>39</v>
      </c>
      <c r="D2" s="2" t="s">
        <v>89</v>
      </c>
      <c r="E2" s="2" t="s">
        <v>365</v>
      </c>
    </row>
    <row r="3" spans="1:5">
      <c r="A3" s="4" t="s">
        <v>703</v>
      </c>
      <c r="B3" s="7" t="n">
        <v>61687</v>
      </c>
      <c r="C3" s="7" t="n">
        <v>48749</v>
      </c>
      <c r="D3" s="7" t="n">
        <v>65507</v>
      </c>
    </row>
    <row r="4" spans="1:5">
      <c r="A4" s="4" t="s">
        <v>704</v>
      </c>
      <c r="B4" s="6" t="n">
        <v>75142</v>
      </c>
      <c r="C4" s="6" t="n">
        <v>110802</v>
      </c>
      <c r="D4" s="6" t="n">
        <v>112794</v>
      </c>
    </row>
    <row r="5" spans="1:5">
      <c r="A5" s="4" t="s">
        <v>705</v>
      </c>
      <c r="B5" s="6" t="n">
        <v>7732</v>
      </c>
      <c r="C5" s="6" t="n">
        <v>3400</v>
      </c>
      <c r="D5" s="6" t="n">
        <v>3000</v>
      </c>
    </row>
    <row r="6" spans="1:5">
      <c r="A6" s="4" t="s">
        <v>547</v>
      </c>
      <c r="B6" s="7" t="n">
        <v>26106</v>
      </c>
      <c r="C6" s="6" t="n">
        <v>20145</v>
      </c>
    </row>
    <row r="7" spans="1:5">
      <c r="A7" s="4" t="s">
        <v>431</v>
      </c>
    </row>
    <row r="8" spans="1:5">
      <c r="A8" s="4" t="s">
        <v>432</v>
      </c>
      <c r="B8" s="4" t="s">
        <v>423</v>
      </c>
      <c r="E8" s="4" t="s">
        <v>423</v>
      </c>
    </row>
    <row r="9" spans="1:5">
      <c r="A9" s="4" t="s">
        <v>706</v>
      </c>
      <c r="B9" s="4" t="s">
        <v>707</v>
      </c>
    </row>
    <row r="10" spans="1:5">
      <c r="A10" s="4" t="s">
        <v>703</v>
      </c>
      <c r="B10" s="7" t="n">
        <v>100</v>
      </c>
      <c r="C10" s="6" t="n">
        <v>100</v>
      </c>
    </row>
    <row r="11" spans="1:5">
      <c r="A11" s="4" t="s">
        <v>708</v>
      </c>
      <c r="B11" s="6" t="n">
        <v>8200</v>
      </c>
      <c r="C11" s="6" t="n">
        <v>5900</v>
      </c>
    </row>
    <row r="12" spans="1:5">
      <c r="A12" s="4" t="s">
        <v>704</v>
      </c>
      <c r="B12" s="6" t="n">
        <v>1800</v>
      </c>
    </row>
    <row r="13" spans="1:5">
      <c r="A13" s="4" t="s">
        <v>709</v>
      </c>
      <c r="B13" s="6" t="n">
        <v>900</v>
      </c>
      <c r="C13" s="6" t="n">
        <v>500</v>
      </c>
    </row>
    <row r="14" spans="1:5">
      <c r="A14" s="4" t="s">
        <v>710</v>
      </c>
      <c r="B14" s="6" t="n">
        <v>200</v>
      </c>
      <c r="C14" s="6" t="n">
        <v>200</v>
      </c>
    </row>
    <row r="15" spans="1:5">
      <c r="A15" s="4" t="s">
        <v>711</v>
      </c>
      <c r="B15" s="6" t="n">
        <v>7200</v>
      </c>
      <c r="C15" s="6" t="n">
        <v>8600</v>
      </c>
    </row>
    <row r="16" spans="1:5">
      <c r="A16" s="4" t="s">
        <v>705</v>
      </c>
      <c r="B16" s="6" t="n">
        <v>7700</v>
      </c>
      <c r="C16" s="6" t="n">
        <v>3400</v>
      </c>
      <c r="D16" s="6" t="n">
        <v>3000</v>
      </c>
    </row>
    <row r="17" spans="1:5">
      <c r="A17" s="4" t="s">
        <v>712</v>
      </c>
      <c r="B17" s="6" t="n">
        <v>2000</v>
      </c>
      <c r="C17" s="6" t="n">
        <v>2000</v>
      </c>
      <c r="D17" s="7" t="n">
        <v>1500</v>
      </c>
    </row>
    <row r="18" spans="1:5">
      <c r="A18" s="4" t="s">
        <v>547</v>
      </c>
      <c r="B18" s="6" t="n">
        <v>26100</v>
      </c>
      <c r="C18" s="6" t="n">
        <v>20100</v>
      </c>
    </row>
    <row r="19" spans="1:5">
      <c r="A19" s="4" t="s">
        <v>713</v>
      </c>
      <c r="B19" s="6" t="n">
        <v>4900</v>
      </c>
    </row>
    <row r="20" spans="1:5">
      <c r="A20" s="4" t="s">
        <v>714</v>
      </c>
    </row>
    <row r="21" spans="1:5">
      <c r="A21" s="4" t="s">
        <v>710</v>
      </c>
      <c r="B21" s="7" t="n">
        <v>200</v>
      </c>
      <c r="C21" s="7" t="n">
        <v>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9</v>
      </c>
    </row>
    <row r="2" spans="1:3">
      <c r="A2" s="4" t="s">
        <v>716</v>
      </c>
      <c r="B2" s="7" t="n">
        <v>25877</v>
      </c>
      <c r="C2" s="7" t="n">
        <v>19660</v>
      </c>
    </row>
    <row r="3" spans="1:3">
      <c r="A3" s="4" t="s">
        <v>717</v>
      </c>
      <c r="B3" s="6" t="n">
        <v>273987</v>
      </c>
      <c r="C3" s="6" t="n">
        <v>183905</v>
      </c>
    </row>
    <row r="4" spans="1:3">
      <c r="A4" s="4" t="s">
        <v>718</v>
      </c>
      <c r="B4" s="6" t="n">
        <v>78530</v>
      </c>
      <c r="C4" s="6" t="n">
        <v>53981</v>
      </c>
    </row>
    <row r="5" spans="1:3">
      <c r="A5" s="4" t="s">
        <v>719</v>
      </c>
      <c r="B5" s="6" t="n">
        <v>176389</v>
      </c>
      <c r="C5" s="6" t="n">
        <v>117135</v>
      </c>
    </row>
    <row r="6" spans="1:3">
      <c r="A6" s="4" t="s">
        <v>720</v>
      </c>
      <c r="B6" s="7" t="n">
        <v>44945</v>
      </c>
      <c r="C6" s="7" t="n">
        <v>32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9</v>
      </c>
      <c r="D2" s="2" t="s">
        <v>89</v>
      </c>
    </row>
    <row r="3" spans="1:4">
      <c r="A3" s="4" t="s">
        <v>722</v>
      </c>
      <c r="B3" s="7" t="n">
        <v>108801</v>
      </c>
      <c r="C3" s="7" t="n">
        <v>84865</v>
      </c>
      <c r="D3" s="7" t="n">
        <v>94432</v>
      </c>
    </row>
    <row r="4" spans="1:4">
      <c r="A4" s="4" t="s">
        <v>723</v>
      </c>
      <c r="B4" s="6" t="n">
        <v>84588</v>
      </c>
      <c r="C4" s="6" t="n">
        <v>72868</v>
      </c>
      <c r="D4" s="6" t="n">
        <v>83475</v>
      </c>
    </row>
    <row r="5" spans="1:4">
      <c r="A5" s="4" t="s">
        <v>724</v>
      </c>
      <c r="B5" s="6" t="n">
        <v>24213</v>
      </c>
      <c r="C5" s="6" t="n">
        <v>11997</v>
      </c>
      <c r="D5" s="6" t="n">
        <v>10957</v>
      </c>
    </row>
    <row r="6" spans="1:4">
      <c r="A6" s="4" t="s">
        <v>725</v>
      </c>
      <c r="B6" s="7" t="n">
        <v>16496</v>
      </c>
      <c r="C6" s="7" t="n">
        <v>6954</v>
      </c>
      <c r="D6" s="7" t="n">
        <v>65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9</v>
      </c>
      <c r="D2" s="2" t="s">
        <v>89</v>
      </c>
    </row>
    <row r="3" spans="1:4">
      <c r="A3" s="4" t="s">
        <v>727</v>
      </c>
      <c r="B3" s="5" t="n">
        <v>1.7</v>
      </c>
      <c r="C3" s="5" t="n">
        <v>0.9</v>
      </c>
      <c r="D3" s="5" t="n">
        <v>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4"/>
    <col customWidth="1" max="6" min="6" width="37"/>
    <col customWidth="1" max="7" min="7" width="27"/>
    <col customWidth="1" max="8" min="8" width="11"/>
  </cols>
  <sheetData>
    <row r="1" spans="1:8">
      <c r="A1" s="1" t="s">
        <v>126</v>
      </c>
      <c r="B1" s="2" t="s">
        <v>127</v>
      </c>
      <c r="C1" s="2" t="s">
        <v>128</v>
      </c>
      <c r="D1" s="2" t="s">
        <v>129</v>
      </c>
      <c r="E1" s="2" t="s">
        <v>130</v>
      </c>
      <c r="F1" s="2" t="s">
        <v>131</v>
      </c>
      <c r="G1" s="2" t="s">
        <v>132</v>
      </c>
      <c r="H1" s="2" t="s">
        <v>133</v>
      </c>
    </row>
    <row r="2" spans="1:8">
      <c r="A2" s="4" t="s">
        <v>134</v>
      </c>
      <c r="B2" s="7" t="n">
        <v>170</v>
      </c>
      <c r="C2" s="7" t="n">
        <v>24</v>
      </c>
      <c r="D2" s="7" t="n">
        <v>139968</v>
      </c>
      <c r="E2" s="7" t="n">
        <v>-3408</v>
      </c>
      <c r="F2" s="7" t="n">
        <v>-17544</v>
      </c>
      <c r="G2" s="7" t="n">
        <v>82950</v>
      </c>
      <c r="H2" s="7" t="n">
        <v>202160</v>
      </c>
    </row>
    <row r="3" spans="1:8">
      <c r="A3" s="4" t="s">
        <v>108</v>
      </c>
      <c r="G3" s="6" t="n">
        <v>16835</v>
      </c>
      <c r="H3" s="6" t="n">
        <v>16835</v>
      </c>
    </row>
    <row r="4" spans="1:8">
      <c r="A4" s="4" t="s">
        <v>135</v>
      </c>
      <c r="F4" s="6" t="n">
        <v>14904</v>
      </c>
      <c r="H4" s="6" t="n">
        <v>14904</v>
      </c>
    </row>
    <row r="5" spans="1:8">
      <c r="A5" s="4" t="s">
        <v>136</v>
      </c>
      <c r="G5" s="6" t="n">
        <v>2247</v>
      </c>
      <c r="H5" s="6" t="n">
        <v>2247</v>
      </c>
    </row>
    <row r="6" spans="1:8">
      <c r="A6" s="4" t="s">
        <v>137</v>
      </c>
      <c r="D6" s="6" t="n">
        <v>1178</v>
      </c>
      <c r="H6" s="6" t="n">
        <v>1178</v>
      </c>
    </row>
    <row r="7" spans="1:8">
      <c r="A7" s="4" t="s">
        <v>138</v>
      </c>
      <c r="D7" s="6" t="n">
        <v>-27</v>
      </c>
      <c r="E7" s="6" t="n">
        <v>59</v>
      </c>
      <c r="H7" s="6" t="n">
        <v>32</v>
      </c>
    </row>
    <row r="8" spans="1:8">
      <c r="A8" s="4" t="s">
        <v>139</v>
      </c>
      <c r="D8" s="6" t="n">
        <v>-3207</v>
      </c>
      <c r="E8" s="6" t="n">
        <v>2265</v>
      </c>
      <c r="H8" s="6" t="n">
        <v>-942</v>
      </c>
    </row>
    <row r="9" spans="1:8">
      <c r="A9" s="4" t="s">
        <v>140</v>
      </c>
      <c r="B9" s="6" t="n">
        <v>170</v>
      </c>
      <c r="C9" s="6" t="n">
        <v>24</v>
      </c>
      <c r="D9" s="6" t="n">
        <v>137912</v>
      </c>
      <c r="E9" s="6" t="n">
        <v>-1084</v>
      </c>
      <c r="F9" s="6" t="n">
        <v>-2640</v>
      </c>
      <c r="G9" s="6" t="n">
        <v>102032</v>
      </c>
      <c r="H9" s="6" t="n">
        <v>236414</v>
      </c>
    </row>
    <row r="10" spans="1:8">
      <c r="A10" s="4" t="s">
        <v>108</v>
      </c>
      <c r="G10" s="6" t="n">
        <v>55439</v>
      </c>
      <c r="H10" s="6" t="n">
        <v>55439</v>
      </c>
    </row>
    <row r="11" spans="1:8">
      <c r="A11" s="4" t="s">
        <v>135</v>
      </c>
      <c r="F11" s="6" t="n">
        <v>2933</v>
      </c>
      <c r="H11" s="6" t="n">
        <v>2933</v>
      </c>
    </row>
    <row r="12" spans="1:8">
      <c r="A12" s="4" t="s">
        <v>137</v>
      </c>
      <c r="D12" s="6" t="n">
        <v>951</v>
      </c>
      <c r="H12" s="6" t="n">
        <v>951</v>
      </c>
    </row>
    <row r="13" spans="1:8">
      <c r="A13" s="4" t="s">
        <v>139</v>
      </c>
      <c r="B13" s="6" t="n">
        <v>1</v>
      </c>
      <c r="D13" s="6" t="n">
        <v>-1621</v>
      </c>
      <c r="E13" s="7" t="n">
        <v>1084</v>
      </c>
      <c r="H13" s="6" t="n">
        <v>-536</v>
      </c>
    </row>
    <row r="14" spans="1:8">
      <c r="A14" s="4" t="s">
        <v>141</v>
      </c>
      <c r="B14" s="6" t="n">
        <v>171</v>
      </c>
      <c r="C14" s="6" t="n">
        <v>24</v>
      </c>
      <c r="D14" s="6" t="n">
        <v>137242</v>
      </c>
      <c r="F14" s="6" t="n">
        <v>293</v>
      </c>
      <c r="G14" s="6" t="n">
        <v>157471</v>
      </c>
      <c r="H14" s="6" t="n">
        <v>295201</v>
      </c>
    </row>
    <row r="15" spans="1:8">
      <c r="A15" s="4" t="s">
        <v>108</v>
      </c>
      <c r="G15" s="6" t="n">
        <v>42503</v>
      </c>
      <c r="H15" s="6" t="n">
        <v>42503</v>
      </c>
    </row>
    <row r="16" spans="1:8">
      <c r="A16" s="4" t="s">
        <v>135</v>
      </c>
      <c r="F16" s="6" t="n">
        <v>-89</v>
      </c>
      <c r="H16" s="6" t="n">
        <v>-89</v>
      </c>
    </row>
    <row r="17" spans="1:8">
      <c r="A17" s="4" t="s">
        <v>142</v>
      </c>
      <c r="G17" s="6" t="n">
        <v>592</v>
      </c>
      <c r="H17" s="6" t="n">
        <v>592</v>
      </c>
    </row>
    <row r="18" spans="1:8">
      <c r="A18" s="4" t="s">
        <v>137</v>
      </c>
      <c r="D18" s="6" t="n">
        <v>4802</v>
      </c>
      <c r="H18" s="6" t="n">
        <v>4802</v>
      </c>
    </row>
    <row r="19" spans="1:8">
      <c r="A19" s="4" t="s">
        <v>139</v>
      </c>
      <c r="D19" s="6" t="n">
        <v>133</v>
      </c>
      <c r="H19" s="6" t="n">
        <v>133</v>
      </c>
    </row>
    <row r="20" spans="1:8">
      <c r="A20" s="4" t="s">
        <v>143</v>
      </c>
      <c r="B20" s="7" t="n">
        <v>171</v>
      </c>
      <c r="C20" s="7" t="n">
        <v>24</v>
      </c>
      <c r="D20" s="7" t="n">
        <v>142177</v>
      </c>
      <c r="F20" s="7" t="n">
        <v>204</v>
      </c>
      <c r="G20" s="7" t="n">
        <v>200566</v>
      </c>
      <c r="H20" s="7" t="n">
        <v>343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9</v>
      </c>
      <c r="D2" s="2" t="s">
        <v>89</v>
      </c>
    </row>
    <row r="3" spans="1:4">
      <c r="A3" s="4" t="s">
        <v>729</v>
      </c>
      <c r="B3" s="7" t="n">
        <v>-408</v>
      </c>
      <c r="C3" s="7" t="n">
        <v>-1719</v>
      </c>
      <c r="D3" s="7" t="n">
        <v>-6634</v>
      </c>
    </row>
    <row r="4" spans="1:4">
      <c r="A4" s="4" t="s">
        <v>730</v>
      </c>
      <c r="B4" s="6" t="n">
        <v>1076</v>
      </c>
      <c r="C4" s="6" t="n">
        <v>-2784</v>
      </c>
      <c r="D4" s="6" t="n">
        <v>-10597</v>
      </c>
    </row>
    <row r="5" spans="1:4">
      <c r="A5" s="4" t="s">
        <v>731</v>
      </c>
    </row>
    <row r="6" spans="1:4">
      <c r="A6" s="4" t="s">
        <v>732</v>
      </c>
      <c r="B6" s="6" t="n">
        <v>-115</v>
      </c>
      <c r="C6" s="6" t="n">
        <v>-438</v>
      </c>
      <c r="D6" s="6" t="n">
        <v>-557</v>
      </c>
    </row>
    <row r="7" spans="1:4">
      <c r="A7" s="4" t="s">
        <v>733</v>
      </c>
    </row>
    <row r="8" spans="1:4">
      <c r="A8" s="4" t="s">
        <v>730</v>
      </c>
      <c r="B8" s="6" t="n">
        <v>1160</v>
      </c>
      <c r="C8" s="6" t="n">
        <v>-2511</v>
      </c>
      <c r="D8" s="6" t="n">
        <v>-10255</v>
      </c>
    </row>
    <row r="9" spans="1:4">
      <c r="A9" s="4" t="s">
        <v>734</v>
      </c>
    </row>
    <row r="10" spans="1:4">
      <c r="A10" s="4" t="s">
        <v>732</v>
      </c>
      <c r="B10" s="6" t="n">
        <v>1600</v>
      </c>
      <c r="C10" s="6" t="n">
        <v>-4065</v>
      </c>
      <c r="D10" s="6" t="n">
        <v>-16674</v>
      </c>
    </row>
    <row r="11" spans="1:4">
      <c r="A11" s="4" t="s">
        <v>735</v>
      </c>
    </row>
    <row r="12" spans="1:4">
      <c r="A12" s="4" t="s">
        <v>729</v>
      </c>
      <c r="B12" s="6" t="n">
        <v>-440</v>
      </c>
      <c r="C12" s="6" t="n">
        <v>1554</v>
      </c>
      <c r="D12" s="6" t="n">
        <v>6419</v>
      </c>
    </row>
    <row r="13" spans="1:4">
      <c r="A13" s="4" t="s">
        <v>736</v>
      </c>
    </row>
    <row r="14" spans="1:4">
      <c r="A14" s="4" t="s">
        <v>730</v>
      </c>
      <c r="B14" s="6" t="n">
        <v>-83</v>
      </c>
      <c r="C14" s="6" t="n">
        <v>-273</v>
      </c>
      <c r="D14" s="6" t="n">
        <v>-342</v>
      </c>
    </row>
    <row r="15" spans="1:4">
      <c r="A15" s="4" t="s">
        <v>737</v>
      </c>
    </row>
    <row r="16" spans="1:4">
      <c r="A16" s="4" t="s">
        <v>729</v>
      </c>
      <c r="B16" s="7" t="n">
        <v>32</v>
      </c>
      <c r="C16" s="7" t="n">
        <v>165</v>
      </c>
      <c r="D16" s="7" t="n">
        <v>2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9</v>
      </c>
    </row>
    <row r="2" spans="1:3">
      <c r="A2" s="4" t="s">
        <v>475</v>
      </c>
      <c r="B2" s="5" t="n">
        <v>36.3</v>
      </c>
      <c r="C2" s="5" t="n">
        <v>32.9</v>
      </c>
    </row>
    <row r="3" spans="1:3">
      <c r="A3" s="4" t="s">
        <v>525</v>
      </c>
    </row>
    <row r="4" spans="1:3">
      <c r="A4" s="4" t="s">
        <v>739</v>
      </c>
      <c r="B4" s="5" t="n">
        <v>156.3</v>
      </c>
      <c r="C4" s="5" t="n">
        <v>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740</v>
      </c>
      <c r="B1" s="2" t="s">
        <v>2</v>
      </c>
    </row>
    <row r="2" spans="1:2">
      <c r="A2" s="4" t="s">
        <v>741</v>
      </c>
      <c r="B2"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52</v>
      </c>
    </row>
    <row r="2" spans="1:2">
      <c r="A2" s="4" t="s">
        <v>743</v>
      </c>
      <c r="B2" s="7" t="n">
        <v>1496</v>
      </c>
    </row>
    <row r="3" spans="1:2">
      <c r="A3" s="4" t="s">
        <v>744</v>
      </c>
      <c r="B3" s="6" t="n">
        <v>-7</v>
      </c>
    </row>
    <row r="4" spans="1:2">
      <c r="A4" s="4" t="s">
        <v>745</v>
      </c>
      <c r="B4" s="6" t="n">
        <v>1489</v>
      </c>
    </row>
    <row r="5" spans="1:2">
      <c r="A5" s="4" t="s">
        <v>746</v>
      </c>
    </row>
    <row r="6" spans="1:2">
      <c r="A6" s="4" t="s">
        <v>743</v>
      </c>
      <c r="B6" s="6" t="n">
        <v>396</v>
      </c>
    </row>
    <row r="7" spans="1:2">
      <c r="A7" s="4" t="s">
        <v>744</v>
      </c>
      <c r="B7" s="6" t="n">
        <v>-3</v>
      </c>
    </row>
    <row r="8" spans="1:2">
      <c r="A8" s="4" t="s">
        <v>745</v>
      </c>
      <c r="B8" s="6" t="n">
        <v>393</v>
      </c>
    </row>
    <row r="9" spans="1:2">
      <c r="A9" s="4" t="s">
        <v>747</v>
      </c>
    </row>
    <row r="10" spans="1:2">
      <c r="A10" s="4" t="s">
        <v>743</v>
      </c>
      <c r="B10" s="6" t="n">
        <v>600</v>
      </c>
    </row>
    <row r="11" spans="1:2">
      <c r="A11" s="4" t="s">
        <v>744</v>
      </c>
      <c r="B11" s="6" t="n">
        <v>-1</v>
      </c>
    </row>
    <row r="12" spans="1:2">
      <c r="A12" s="4" t="s">
        <v>745</v>
      </c>
      <c r="B12" s="6" t="n">
        <v>599</v>
      </c>
    </row>
    <row r="13" spans="1:2">
      <c r="A13" s="4" t="s">
        <v>748</v>
      </c>
    </row>
    <row r="14" spans="1:2">
      <c r="A14" s="4" t="s">
        <v>743</v>
      </c>
      <c r="B14" s="6" t="n">
        <v>500</v>
      </c>
    </row>
    <row r="15" spans="1:2">
      <c r="A15" s="4" t="s">
        <v>744</v>
      </c>
      <c r="B15" s="6" t="n">
        <v>-3</v>
      </c>
    </row>
    <row r="16" spans="1:2">
      <c r="A16" s="4" t="s">
        <v>745</v>
      </c>
      <c r="B16" s="7" t="n">
        <v>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2</v>
      </c>
      <c r="D1" s="2" t="s">
        <v>39</v>
      </c>
      <c r="E1" s="2" t="s">
        <v>89</v>
      </c>
    </row>
    <row r="2" spans="1:5">
      <c r="A2" s="4" t="s">
        <v>465</v>
      </c>
      <c r="C2" s="7" t="n">
        <v>304447</v>
      </c>
      <c r="D2" s="7" t="n">
        <v>241784</v>
      </c>
      <c r="E2" s="7" t="n">
        <v>234526</v>
      </c>
    </row>
    <row r="3" spans="1:5">
      <c r="A3" s="4" t="s">
        <v>466</v>
      </c>
      <c r="C3" s="6" t="n">
        <v>826469</v>
      </c>
      <c r="D3" s="6" t="n">
        <v>676852</v>
      </c>
      <c r="E3" s="6" t="n">
        <v>638204</v>
      </c>
    </row>
    <row r="4" spans="1:5">
      <c r="A4" s="4" t="s">
        <v>751</v>
      </c>
      <c r="C4" s="6" t="n">
        <v>75859</v>
      </c>
      <c r="D4" s="6" t="n">
        <v>72422</v>
      </c>
      <c r="E4" s="6" t="n">
        <v>71647</v>
      </c>
    </row>
    <row r="5" spans="1:5">
      <c r="A5" s="4" t="s">
        <v>467</v>
      </c>
      <c r="C5" s="6" t="n">
        <v>15507</v>
      </c>
      <c r="D5" s="6" t="n">
        <v>-32142</v>
      </c>
      <c r="E5" s="7" t="n">
        <v>10386</v>
      </c>
    </row>
    <row r="6" spans="1:5">
      <c r="A6" s="4" t="s">
        <v>752</v>
      </c>
    </row>
    <row r="7" spans="1:5">
      <c r="A7" s="4" t="s">
        <v>465</v>
      </c>
      <c r="C7" s="6" t="n">
        <v>-2100</v>
      </c>
    </row>
    <row r="8" spans="1:5">
      <c r="A8" s="4" t="s">
        <v>753</v>
      </c>
    </row>
    <row r="9" spans="1:5">
      <c r="A9" s="4" t="s">
        <v>466</v>
      </c>
      <c r="C9" s="6" t="n">
        <v>3400</v>
      </c>
    </row>
    <row r="10" spans="1:5">
      <c r="A10" s="4" t="s">
        <v>754</v>
      </c>
    </row>
    <row r="11" spans="1:5">
      <c r="A11" s="4" t="s">
        <v>751</v>
      </c>
      <c r="C11" s="6" t="n">
        <v>1100</v>
      </c>
      <c r="D11" s="6" t="n">
        <v>2200</v>
      </c>
    </row>
    <row r="12" spans="1:5">
      <c r="A12" s="4" t="s">
        <v>755</v>
      </c>
    </row>
    <row r="13" spans="1:5">
      <c r="A13" s="4" t="s">
        <v>756</v>
      </c>
      <c r="C13" s="6" t="n">
        <v>2000</v>
      </c>
      <c r="D13" s="7" t="n">
        <v>4000</v>
      </c>
    </row>
    <row r="14" spans="1:5">
      <c r="A14" s="4" t="s">
        <v>757</v>
      </c>
    </row>
    <row r="15" spans="1:5">
      <c r="A15" s="4" t="s">
        <v>467</v>
      </c>
      <c r="C15" s="6" t="n">
        <v>1700</v>
      </c>
    </row>
    <row r="16" spans="1:5">
      <c r="A16" s="4" t="s">
        <v>758</v>
      </c>
    </row>
    <row r="17" spans="1:5">
      <c r="A17" s="4" t="s">
        <v>759</v>
      </c>
      <c r="B17" s="4" t="s">
        <v>380</v>
      </c>
    </row>
    <row r="18" spans="1:5">
      <c r="A18" s="4" t="s">
        <v>760</v>
      </c>
      <c r="B18" s="7" t="n">
        <v>106700</v>
      </c>
      <c r="C18" s="6" t="n">
        <v>106700</v>
      </c>
    </row>
    <row r="19" spans="1:5">
      <c r="A19" s="4" t="s">
        <v>761</v>
      </c>
      <c r="B19" s="6" t="n">
        <v>83000</v>
      </c>
    </row>
    <row r="20" spans="1:5">
      <c r="A20" s="4" t="s">
        <v>762</v>
      </c>
      <c r="B20" s="6" t="n">
        <v>3200</v>
      </c>
    </row>
    <row r="21" spans="1:5">
      <c r="A21" s="4" t="s">
        <v>763</v>
      </c>
      <c r="B21" s="6" t="n">
        <v>5000</v>
      </c>
    </row>
    <row r="22" spans="1:5">
      <c r="A22" s="4" t="s">
        <v>764</v>
      </c>
      <c r="B22" s="6" t="n">
        <v>15500</v>
      </c>
    </row>
    <row r="23" spans="1:5">
      <c r="A23" s="4" t="s">
        <v>765</v>
      </c>
      <c r="B23" s="7" t="n">
        <v>800</v>
      </c>
      <c r="C23" s="7" t="n">
        <v>7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50</v>
      </c>
      <c r="C1" s="2" t="s">
        <v>2</v>
      </c>
      <c r="D1" s="2" t="s">
        <v>39</v>
      </c>
      <c r="E1" s="2" t="s">
        <v>89</v>
      </c>
    </row>
    <row r="2" spans="1:5">
      <c r="A2" s="4" t="s">
        <v>767</v>
      </c>
      <c r="C2" s="7" t="n">
        <v>41598</v>
      </c>
      <c r="D2" s="7" t="n">
        <v>0</v>
      </c>
    </row>
    <row r="3" spans="1:5">
      <c r="A3" s="4" t="s">
        <v>768</v>
      </c>
      <c r="C3" s="6" t="n">
        <v>105946</v>
      </c>
      <c r="D3" s="4" t="s">
        <v>59</v>
      </c>
      <c r="E3" s="4" t="s">
        <v>59</v>
      </c>
    </row>
    <row r="4" spans="1:5">
      <c r="A4" s="4" t="s">
        <v>758</v>
      </c>
    </row>
    <row r="5" spans="1:5">
      <c r="A5" s="4" t="s">
        <v>769</v>
      </c>
      <c r="B5" s="7" t="n">
        <v>106700</v>
      </c>
      <c r="C5" s="6" t="n">
        <v>106700</v>
      </c>
    </row>
    <row r="6" spans="1:5">
      <c r="A6" s="4" t="s">
        <v>770</v>
      </c>
      <c r="B6" s="6" t="n">
        <v>65728</v>
      </c>
    </row>
    <row r="7" spans="1:5">
      <c r="A7" s="4" t="s">
        <v>52</v>
      </c>
      <c r="B7" s="6" t="n">
        <v>26164</v>
      </c>
    </row>
    <row r="8" spans="1:5">
      <c r="A8" s="4" t="s">
        <v>55</v>
      </c>
      <c r="B8" s="6" t="n">
        <v>22</v>
      </c>
    </row>
    <row r="9" spans="1:5">
      <c r="A9" s="4" t="s">
        <v>771</v>
      </c>
      <c r="B9" s="6" t="n">
        <v>13258</v>
      </c>
    </row>
    <row r="10" spans="1:5">
      <c r="A10" s="4" t="s">
        <v>772</v>
      </c>
      <c r="C10" s="6" t="n">
        <v>16216</v>
      </c>
    </row>
    <row r="11" spans="1:5">
      <c r="A11" s="4" t="s">
        <v>773</v>
      </c>
      <c r="C11" s="6" t="n">
        <v>-626</v>
      </c>
    </row>
    <row r="12" spans="1:5">
      <c r="A12" s="4" t="s">
        <v>54</v>
      </c>
      <c r="B12" s="6" t="n">
        <v>34000</v>
      </c>
      <c r="C12" s="6" t="n">
        <v>34000</v>
      </c>
    </row>
    <row r="13" spans="1:5">
      <c r="A13" s="4" t="s">
        <v>774</v>
      </c>
      <c r="C13" s="6" t="n">
        <v>15512</v>
      </c>
    </row>
    <row r="14" spans="1:5">
      <c r="A14" s="4" t="s">
        <v>767</v>
      </c>
      <c r="B14" s="6" t="n">
        <v>40972</v>
      </c>
      <c r="C14" s="6" t="n">
        <v>41598</v>
      </c>
    </row>
    <row r="15" spans="1:5">
      <c r="A15" s="4" t="s">
        <v>775</v>
      </c>
      <c r="B15" s="7" t="n">
        <v>-800</v>
      </c>
      <c r="C15" s="6" t="n">
        <v>-754</v>
      </c>
    </row>
    <row r="16" spans="1:5">
      <c r="A16" s="4" t="s">
        <v>768</v>
      </c>
      <c r="C16" s="6" t="n">
        <v>105946</v>
      </c>
    </row>
    <row r="17" spans="1:5">
      <c r="A17" s="4" t="s">
        <v>776</v>
      </c>
    </row>
    <row r="18" spans="1:5">
      <c r="A18" s="4" t="s">
        <v>770</v>
      </c>
      <c r="C18" s="6" t="n">
        <v>25589</v>
      </c>
    </row>
    <row r="19" spans="1:5">
      <c r="A19" s="4" t="s">
        <v>777</v>
      </c>
    </row>
    <row r="20" spans="1:5">
      <c r="A20" s="4" t="s">
        <v>52</v>
      </c>
      <c r="C20" s="6" t="n">
        <v>-7450</v>
      </c>
    </row>
    <row r="21" spans="1:5">
      <c r="A21" s="4" t="s">
        <v>55</v>
      </c>
      <c r="C21" s="6" t="n">
        <v>-1094</v>
      </c>
    </row>
    <row r="22" spans="1:5">
      <c r="A22" s="4" t="s">
        <v>771</v>
      </c>
      <c r="C22" s="7" t="n">
        <v>-8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750</v>
      </c>
      <c r="D1" s="2" t="s">
        <v>39</v>
      </c>
    </row>
    <row r="2" spans="1:4">
      <c r="A2" s="4" t="s">
        <v>53</v>
      </c>
      <c r="B2" s="7" t="n">
        <v>41598</v>
      </c>
      <c r="D2" s="7" t="n">
        <v>0</v>
      </c>
    </row>
    <row r="3" spans="1:4">
      <c r="A3" s="4" t="s">
        <v>758</v>
      </c>
    </row>
    <row r="4" spans="1:4">
      <c r="A4" s="4" t="s">
        <v>41</v>
      </c>
      <c r="C4" s="7" t="n">
        <v>754</v>
      </c>
    </row>
    <row r="5" spans="1:4">
      <c r="A5" s="4" t="s">
        <v>779</v>
      </c>
      <c r="C5" s="6" t="n">
        <v>16339</v>
      </c>
    </row>
    <row r="6" spans="1:4">
      <c r="A6" s="4" t="s">
        <v>780</v>
      </c>
      <c r="C6" s="6" t="n">
        <v>566</v>
      </c>
    </row>
    <row r="7" spans="1:4">
      <c r="A7" s="4" t="s">
        <v>44</v>
      </c>
      <c r="C7" s="6" t="n">
        <v>3</v>
      </c>
    </row>
    <row r="8" spans="1:4">
      <c r="A8" s="4" t="s">
        <v>45</v>
      </c>
      <c r="C8" s="6" t="n">
        <v>1010</v>
      </c>
    </row>
    <row r="9" spans="1:4">
      <c r="A9" s="4" t="s">
        <v>46</v>
      </c>
      <c r="C9" s="6" t="n">
        <v>128</v>
      </c>
    </row>
    <row r="10" spans="1:4">
      <c r="A10" s="4" t="s">
        <v>52</v>
      </c>
      <c r="C10" s="6" t="n">
        <v>26164</v>
      </c>
    </row>
    <row r="11" spans="1:4">
      <c r="A11" s="4" t="s">
        <v>55</v>
      </c>
      <c r="C11" s="6" t="n">
        <v>22</v>
      </c>
    </row>
    <row r="12" spans="1:4">
      <c r="A12" s="4" t="s">
        <v>54</v>
      </c>
      <c r="B12" s="6" t="n">
        <v>34000</v>
      </c>
      <c r="C12" s="6" t="n">
        <v>34000</v>
      </c>
    </row>
    <row r="13" spans="1:4">
      <c r="A13" s="4" t="s">
        <v>781</v>
      </c>
      <c r="C13" s="6" t="n">
        <v>78986</v>
      </c>
    </row>
    <row r="14" spans="1:4">
      <c r="A14" s="4" t="s">
        <v>60</v>
      </c>
      <c r="C14" s="6" t="n">
        <v>-5475</v>
      </c>
    </row>
    <row r="15" spans="1:4">
      <c r="A15" s="4" t="s">
        <v>61</v>
      </c>
      <c r="C15" s="6" t="n">
        <v>-5015</v>
      </c>
    </row>
    <row r="16" spans="1:4">
      <c r="A16" s="4" t="s">
        <v>69</v>
      </c>
      <c r="C16" s="6" t="n">
        <v>-2645</v>
      </c>
    </row>
    <row r="17" spans="1:4">
      <c r="A17" s="4" t="s">
        <v>65</v>
      </c>
      <c r="C17" s="6" t="n">
        <v>-123</v>
      </c>
    </row>
    <row r="18" spans="1:4">
      <c r="A18" s="4" t="s">
        <v>782</v>
      </c>
      <c r="C18" s="6" t="n">
        <v>-13258</v>
      </c>
    </row>
    <row r="19" spans="1:4">
      <c r="A19" s="4" t="s">
        <v>783</v>
      </c>
      <c r="C19" s="6" t="n">
        <v>65728</v>
      </c>
    </row>
    <row r="20" spans="1:4">
      <c r="A20" s="4" t="s">
        <v>53</v>
      </c>
      <c r="B20" s="7" t="n">
        <v>41598</v>
      </c>
      <c r="C20" s="6" t="n">
        <v>40972</v>
      </c>
    </row>
    <row r="21" spans="1:4">
      <c r="A21" s="4" t="s">
        <v>784</v>
      </c>
      <c r="C21" s="7" t="n">
        <v>106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9</v>
      </c>
    </row>
    <row r="3" spans="1:3">
      <c r="A3" s="4" t="s">
        <v>91</v>
      </c>
      <c r="B3" s="7" t="n">
        <v>85124</v>
      </c>
    </row>
    <row r="4" spans="1:3">
      <c r="A4" s="4" t="s">
        <v>108</v>
      </c>
      <c r="B4" s="6" t="n">
        <v>7418</v>
      </c>
    </row>
    <row r="5" spans="1:3">
      <c r="A5" s="4" t="s">
        <v>91</v>
      </c>
      <c r="B5" s="6" t="n">
        <v>960205</v>
      </c>
      <c r="C5" s="7" t="n">
        <v>825850</v>
      </c>
    </row>
    <row r="6" spans="1:3">
      <c r="A6" s="4" t="s">
        <v>108</v>
      </c>
      <c r="B6" s="7" t="n">
        <v>45387</v>
      </c>
      <c r="C6" s="7" t="n">
        <v>56440</v>
      </c>
    </row>
    <row r="7" spans="1:3">
      <c r="A7" s="4" t="s">
        <v>786</v>
      </c>
      <c r="B7" s="8" t="n">
        <v>2.49</v>
      </c>
      <c r="C7" s="8" t="n">
        <v>3.09</v>
      </c>
    </row>
    <row r="8" spans="1:3">
      <c r="A8" s="4" t="s">
        <v>787</v>
      </c>
      <c r="B8" s="8" t="n">
        <v>2.46</v>
      </c>
      <c r="C8" s="8" t="n">
        <v>3.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5"/>
    <col customWidth="1" max="2" min="2" width="64"/>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s>
  <sheetData>
    <row r="1" spans="1:14">
      <c r="A1" s="1" t="s">
        <v>788</v>
      </c>
      <c r="B1" s="2" t="s">
        <v>351</v>
      </c>
      <c r="L1" s="2" t="s">
        <v>1</v>
      </c>
    </row>
    <row r="2" spans="1:14">
      <c r="B2" s="2" t="s">
        <v>352</v>
      </c>
      <c r="C2" s="2" t="s">
        <v>369</v>
      </c>
      <c r="D2" s="2" t="s">
        <v>353</v>
      </c>
      <c r="E2" s="2" t="s">
        <v>354</v>
      </c>
      <c r="F2" s="2" t="s">
        <v>355</v>
      </c>
      <c r="G2" s="2" t="s">
        <v>356</v>
      </c>
      <c r="H2" s="2" t="s">
        <v>369</v>
      </c>
      <c r="I2" s="2" t="s">
        <v>357</v>
      </c>
      <c r="J2" s="2" t="s">
        <v>358</v>
      </c>
      <c r="K2" s="2" t="s">
        <v>359</v>
      </c>
      <c r="L2" s="2" t="s">
        <v>352</v>
      </c>
      <c r="M2" s="2" t="s">
        <v>356</v>
      </c>
      <c r="N2" s="2" t="s">
        <v>362</v>
      </c>
    </row>
    <row r="3" spans="1:14">
      <c r="A3" s="4" t="s">
        <v>366</v>
      </c>
      <c r="L3" s="6" t="n">
        <v>2</v>
      </c>
    </row>
    <row r="4" spans="1:14">
      <c r="A4" s="4" t="s">
        <v>368</v>
      </c>
      <c r="B4" s="7" t="n">
        <v>272268</v>
      </c>
      <c r="D4" s="7" t="n">
        <v>243303</v>
      </c>
      <c r="E4" s="7" t="n">
        <v>196318</v>
      </c>
      <c r="F4" s="7" t="n">
        <v>173566</v>
      </c>
      <c r="G4" s="7" t="n">
        <v>203306</v>
      </c>
      <c r="I4" s="7" t="n">
        <v>178631</v>
      </c>
      <c r="J4" s="7" t="n">
        <v>164326</v>
      </c>
      <c r="K4" s="7" t="n">
        <v>158744</v>
      </c>
    </row>
    <row r="5" spans="1:14">
      <c r="A5" s="4" t="s">
        <v>426</v>
      </c>
    </row>
    <row r="6" spans="1:14">
      <c r="A6" s="4" t="s">
        <v>427</v>
      </c>
      <c r="L6" s="7" t="n">
        <v>900</v>
      </c>
    </row>
    <row r="7" spans="1:14">
      <c r="A7" s="4" t="s">
        <v>428</v>
      </c>
    </row>
    <row r="8" spans="1:14">
      <c r="A8" s="4" t="s">
        <v>368</v>
      </c>
      <c r="L8" s="6" t="n">
        <v>5000</v>
      </c>
      <c r="M8" s="7" t="n">
        <v>3100</v>
      </c>
      <c r="N8" s="7" t="n">
        <v>2600</v>
      </c>
    </row>
    <row r="9" spans="1:14">
      <c r="A9" s="4" t="s">
        <v>429</v>
      </c>
    </row>
    <row r="10" spans="1:14">
      <c r="A10" s="4" t="s">
        <v>368</v>
      </c>
      <c r="L10" s="6" t="n">
        <v>23600</v>
      </c>
    </row>
    <row r="11" spans="1:14">
      <c r="A11" s="4" t="s">
        <v>430</v>
      </c>
    </row>
    <row r="12" spans="1:14">
      <c r="A12" s="4" t="s">
        <v>427</v>
      </c>
      <c r="L12" s="7" t="n">
        <v>3900</v>
      </c>
    </row>
    <row r="13" spans="1:14"/>
    <row r="14" spans="1:14">
      <c r="A14" s="4" t="s">
        <v>369</v>
      </c>
      <c r="B14" s="4" t="s">
        <v>433</v>
      </c>
    </row>
  </sheetData>
  <mergeCells count="2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789</v>
      </c>
      <c r="C1" s="2" t="s">
        <v>351</v>
      </c>
      <c r="M1" s="2" t="s">
        <v>1</v>
      </c>
    </row>
    <row r="2" spans="1:15">
      <c r="C2" s="2" t="s">
        <v>2</v>
      </c>
      <c r="E2" s="2" t="s">
        <v>450</v>
      </c>
      <c r="F2" s="2" t="s">
        <v>451</v>
      </c>
      <c r="G2" s="2" t="s">
        <v>452</v>
      </c>
      <c r="H2" s="2" t="s">
        <v>39</v>
      </c>
      <c r="J2" s="2" t="s">
        <v>453</v>
      </c>
      <c r="K2" s="2" t="s">
        <v>454</v>
      </c>
      <c r="L2" s="2" t="s">
        <v>455</v>
      </c>
      <c r="M2" s="2" t="s">
        <v>2</v>
      </c>
      <c r="N2" s="2" t="s">
        <v>39</v>
      </c>
      <c r="O2" s="2" t="s">
        <v>89</v>
      </c>
    </row>
    <row r="3" spans="1:15">
      <c r="A3" s="4" t="s">
        <v>368</v>
      </c>
      <c r="C3" s="7" t="n">
        <v>272268</v>
      </c>
      <c r="D3" s="4" t="s">
        <v>369</v>
      </c>
      <c r="E3" s="7" t="n">
        <v>243303</v>
      </c>
      <c r="F3" s="7" t="n">
        <v>196318</v>
      </c>
      <c r="G3" s="7" t="n">
        <v>173566</v>
      </c>
      <c r="H3" s="7" t="n">
        <v>203306</v>
      </c>
      <c r="I3" s="4" t="s">
        <v>369</v>
      </c>
      <c r="J3" s="7" t="n">
        <v>178631</v>
      </c>
      <c r="K3" s="7" t="n">
        <v>164326</v>
      </c>
      <c r="L3" s="7" t="n">
        <v>158744</v>
      </c>
    </row>
    <row r="4" spans="1:15">
      <c r="A4" s="4" t="s">
        <v>103</v>
      </c>
      <c r="C4" s="6" t="n">
        <v>22315</v>
      </c>
      <c r="D4" s="4" t="s">
        <v>369</v>
      </c>
      <c r="E4" s="7" t="n">
        <v>16181</v>
      </c>
      <c r="F4" s="7" t="n">
        <v>14065</v>
      </c>
      <c r="G4" s="7" t="n">
        <v>6425</v>
      </c>
      <c r="H4" s="6" t="n">
        <v>14843</v>
      </c>
      <c r="I4" s="4" t="s">
        <v>369</v>
      </c>
      <c r="J4" s="7" t="n">
        <v>9041</v>
      </c>
      <c r="K4" s="7" t="n">
        <v>3962</v>
      </c>
      <c r="L4" s="7" t="n">
        <v>309</v>
      </c>
      <c r="M4" s="7" t="n">
        <v>58986</v>
      </c>
      <c r="N4" s="7" t="n">
        <v>28155</v>
      </c>
      <c r="O4" s="7" t="n">
        <v>32447</v>
      </c>
    </row>
    <row r="5" spans="1:15">
      <c r="A5" s="4" t="s">
        <v>56</v>
      </c>
      <c r="C5" s="6" t="n">
        <v>773524</v>
      </c>
      <c r="H5" s="6" t="n">
        <v>649668</v>
      </c>
      <c r="M5" s="6" t="n">
        <v>773524</v>
      </c>
      <c r="N5" s="6" t="n">
        <v>649668</v>
      </c>
    </row>
    <row r="6" spans="1:15">
      <c r="A6" s="4" t="s">
        <v>790</v>
      </c>
    </row>
    <row r="7" spans="1:15">
      <c r="A7" s="4" t="s">
        <v>368</v>
      </c>
      <c r="M7" s="6" t="n">
        <v>727046</v>
      </c>
      <c r="N7" s="6" t="n">
        <v>612834</v>
      </c>
      <c r="O7" s="6" t="n">
        <v>601226</v>
      </c>
    </row>
    <row r="8" spans="1:15">
      <c r="A8" s="4" t="s">
        <v>103</v>
      </c>
      <c r="M8" s="6" t="n">
        <v>45392</v>
      </c>
      <c r="N8" s="6" t="n">
        <v>19567</v>
      </c>
      <c r="O8" s="6" t="n">
        <v>24816</v>
      </c>
    </row>
    <row r="9" spans="1:15">
      <c r="A9" s="4" t="s">
        <v>791</v>
      </c>
      <c r="B9" s="4" t="s">
        <v>792</v>
      </c>
      <c r="M9" s="6" t="n">
        <v>75446</v>
      </c>
      <c r="N9" s="6" t="n">
        <v>76423</v>
      </c>
      <c r="O9" s="6" t="n">
        <v>72434</v>
      </c>
    </row>
    <row r="10" spans="1:15">
      <c r="A10" s="4" t="s">
        <v>56</v>
      </c>
      <c r="C10" s="6" t="n">
        <v>699266</v>
      </c>
      <c r="H10" s="6" t="n">
        <v>607189</v>
      </c>
      <c r="M10" s="6" t="n">
        <v>699266</v>
      </c>
      <c r="N10" s="6" t="n">
        <v>607189</v>
      </c>
      <c r="O10" s="6" t="n">
        <v>589249</v>
      </c>
    </row>
    <row r="11" spans="1:15">
      <c r="A11" s="4" t="s">
        <v>793</v>
      </c>
      <c r="B11" s="4" t="s">
        <v>794</v>
      </c>
      <c r="M11" s="6" t="n">
        <v>-12864</v>
      </c>
      <c r="N11" s="6" t="n">
        <v>71196</v>
      </c>
      <c r="O11" s="6" t="n">
        <v>59009</v>
      </c>
    </row>
    <row r="12" spans="1:15">
      <c r="A12" s="4" t="s">
        <v>795</v>
      </c>
    </row>
    <row r="13" spans="1:15">
      <c r="A13" s="4" t="s">
        <v>368</v>
      </c>
      <c r="M13" s="6" t="n">
        <v>165707</v>
      </c>
      <c r="N13" s="6" t="n">
        <v>98182</v>
      </c>
      <c r="O13" s="6" t="n">
        <v>73602</v>
      </c>
    </row>
    <row r="14" spans="1:15">
      <c r="A14" s="4" t="s">
        <v>103</v>
      </c>
      <c r="M14" s="6" t="n">
        <v>13594</v>
      </c>
      <c r="N14" s="6" t="n">
        <v>8588</v>
      </c>
      <c r="O14" s="6" t="n">
        <v>7631</v>
      </c>
    </row>
    <row r="15" spans="1:15">
      <c r="A15" s="4" t="s">
        <v>791</v>
      </c>
      <c r="B15" s="4" t="s">
        <v>792</v>
      </c>
      <c r="M15" s="6" t="n">
        <v>710</v>
      </c>
      <c r="N15" s="6" t="n">
        <v>24</v>
      </c>
      <c r="O15" s="6" t="n">
        <v>22</v>
      </c>
    </row>
    <row r="16" spans="1:15">
      <c r="A16" s="4" t="s">
        <v>56</v>
      </c>
      <c r="C16" s="6" t="n">
        <v>74258</v>
      </c>
      <c r="H16" s="6" t="n">
        <v>42479</v>
      </c>
      <c r="M16" s="6" t="n">
        <v>74258</v>
      </c>
      <c r="N16" s="6" t="n">
        <v>42479</v>
      </c>
      <c r="O16" s="6" t="n">
        <v>31289</v>
      </c>
    </row>
    <row r="17" spans="1:15">
      <c r="A17" s="4" t="s">
        <v>793</v>
      </c>
      <c r="B17" s="4" t="s">
        <v>794</v>
      </c>
      <c r="M17" s="6" t="n">
        <v>-591</v>
      </c>
      <c r="N17" s="6" t="n">
        <v>810</v>
      </c>
      <c r="O17" s="6" t="n">
        <v>43</v>
      </c>
    </row>
    <row r="18" spans="1:15">
      <c r="A18" s="4" t="s">
        <v>796</v>
      </c>
    </row>
    <row r="19" spans="1:15">
      <c r="A19" s="4" t="s">
        <v>368</v>
      </c>
      <c r="M19" s="6" t="n">
        <v>892753</v>
      </c>
      <c r="N19" s="6" t="n">
        <v>711016</v>
      </c>
      <c r="O19" s="6" t="n">
        <v>674828</v>
      </c>
    </row>
    <row r="20" spans="1:15">
      <c r="A20" s="4" t="s">
        <v>103</v>
      </c>
      <c r="M20" s="6" t="n">
        <v>58986</v>
      </c>
      <c r="N20" s="6" t="n">
        <v>28155</v>
      </c>
      <c r="O20" s="6" t="n">
        <v>32447</v>
      </c>
    </row>
    <row r="21" spans="1:15">
      <c r="A21" s="4" t="s">
        <v>791</v>
      </c>
      <c r="B21" s="4" t="s">
        <v>792</v>
      </c>
      <c r="M21" s="6" t="n">
        <v>76156</v>
      </c>
      <c r="N21" s="6" t="n">
        <v>76447</v>
      </c>
      <c r="O21" s="6" t="n">
        <v>72456</v>
      </c>
    </row>
    <row r="22" spans="1:15">
      <c r="A22" s="4" t="s">
        <v>56</v>
      </c>
      <c r="C22" s="7" t="n">
        <v>773524</v>
      </c>
      <c r="H22" s="7" t="n">
        <v>649668</v>
      </c>
      <c r="M22" s="6" t="n">
        <v>773524</v>
      </c>
      <c r="N22" s="6" t="n">
        <v>649668</v>
      </c>
      <c r="O22" s="6" t="n">
        <v>620538</v>
      </c>
    </row>
    <row r="23" spans="1:15">
      <c r="A23" s="4" t="s">
        <v>793</v>
      </c>
      <c r="B23" s="4" t="s">
        <v>794</v>
      </c>
      <c r="M23" s="6" t="n">
        <v>-13455</v>
      </c>
      <c r="N23" s="6" t="n">
        <v>72006</v>
      </c>
      <c r="O23" s="6" t="n">
        <v>59052</v>
      </c>
    </row>
    <row r="24" spans="1:15">
      <c r="A24" s="4" t="s">
        <v>797</v>
      </c>
    </row>
    <row r="25" spans="1:15">
      <c r="A25" s="4" t="s">
        <v>368</v>
      </c>
      <c r="M25" s="4" t="s">
        <v>59</v>
      </c>
      <c r="N25" s="4" t="s">
        <v>59</v>
      </c>
      <c r="O25" s="4" t="s">
        <v>59</v>
      </c>
    </row>
    <row r="26" spans="1:15">
      <c r="A26" s="4" t="s">
        <v>798</v>
      </c>
    </row>
    <row r="27" spans="1:15">
      <c r="A27" s="4" t="s">
        <v>368</v>
      </c>
      <c r="M27" s="6" t="n">
        <v>-7298</v>
      </c>
      <c r="N27" s="6" t="n">
        <v>-6009</v>
      </c>
      <c r="O27" s="6" t="n">
        <v>-4177</v>
      </c>
    </row>
    <row r="28" spans="1:15">
      <c r="A28" s="4" t="s">
        <v>799</v>
      </c>
    </row>
    <row r="29" spans="1:15">
      <c r="A29" s="4" t="s">
        <v>368</v>
      </c>
      <c r="M29" s="7" t="n">
        <v>-7298</v>
      </c>
      <c r="N29" s="7" t="n">
        <v>-6009</v>
      </c>
      <c r="O29" s="7" t="n">
        <v>-4177</v>
      </c>
    </row>
    <row r="30" spans="1:15"/>
    <row r="31" spans="1:15">
      <c r="A31" s="4" t="s">
        <v>369</v>
      </c>
      <c r="B31" s="4" t="s">
        <v>433</v>
      </c>
    </row>
    <row r="32" spans="1:15">
      <c r="A32" s="4" t="s">
        <v>792</v>
      </c>
      <c r="B32" s="4" t="s">
        <v>800</v>
      </c>
    </row>
    <row r="33" spans="1:15">
      <c r="A33" s="4" t="s">
        <v>794</v>
      </c>
      <c r="B33" s="4" t="s">
        <v>801</v>
      </c>
    </row>
  </sheetData>
  <mergeCells count="9">
    <mergeCell ref="A1:B2"/>
    <mergeCell ref="C1:L1"/>
    <mergeCell ref="M1:O1"/>
    <mergeCell ref="C2:D2"/>
    <mergeCell ref="H2:I2"/>
    <mergeCell ref="A30:N30"/>
    <mergeCell ref="B31:N31"/>
    <mergeCell ref="B32:N32"/>
    <mergeCell ref="B33:N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9</v>
      </c>
      <c r="D2" s="2" t="s">
        <v>89</v>
      </c>
    </row>
    <row r="3" spans="1:4">
      <c r="A3" s="3" t="s">
        <v>145</v>
      </c>
    </row>
    <row r="4" spans="1:4">
      <c r="A4" s="4" t="s">
        <v>108</v>
      </c>
      <c r="B4" s="7" t="n">
        <v>42503</v>
      </c>
      <c r="C4" s="7" t="n">
        <v>55439</v>
      </c>
      <c r="D4" s="7" t="n">
        <v>16835</v>
      </c>
    </row>
    <row r="5" spans="1:4">
      <c r="A5" s="3" t="s">
        <v>146</v>
      </c>
    </row>
    <row r="6" spans="1:4">
      <c r="A6" s="4" t="s">
        <v>147</v>
      </c>
      <c r="B6" s="6" t="n">
        <v>507</v>
      </c>
      <c r="C6" s="6" t="n">
        <v>454</v>
      </c>
      <c r="D6" s="6" t="n">
        <v>-241</v>
      </c>
    </row>
    <row r="7" spans="1:4">
      <c r="A7" s="4" t="s">
        <v>148</v>
      </c>
      <c r="B7" s="6" t="n">
        <v>-189</v>
      </c>
      <c r="C7" s="6" t="n">
        <v>-179</v>
      </c>
      <c r="D7" s="6" t="n">
        <v>-207</v>
      </c>
    </row>
    <row r="8" spans="1:4">
      <c r="A8" s="4" t="s">
        <v>149</v>
      </c>
      <c r="B8" s="6" t="n">
        <v>75859</v>
      </c>
      <c r="C8" s="6" t="n">
        <v>72422</v>
      </c>
      <c r="D8" s="6" t="n">
        <v>71647</v>
      </c>
    </row>
    <row r="9" spans="1:4">
      <c r="A9" s="4" t="s">
        <v>150</v>
      </c>
      <c r="B9" s="6" t="n">
        <v>148</v>
      </c>
      <c r="C9" s="6" t="n">
        <v>242</v>
      </c>
      <c r="D9" s="6" t="n">
        <v>293</v>
      </c>
    </row>
    <row r="10" spans="1:4">
      <c r="A10" s="4" t="s">
        <v>151</v>
      </c>
      <c r="B10" s="6" t="n">
        <v>13840</v>
      </c>
      <c r="C10" s="6" t="n">
        <v>-23023</v>
      </c>
      <c r="D10" s="6" t="n">
        <v>-922</v>
      </c>
    </row>
    <row r="11" spans="1:4">
      <c r="A11" s="4" t="s">
        <v>152</v>
      </c>
      <c r="B11" s="6" t="n">
        <v>-44</v>
      </c>
      <c r="C11" s="6" t="n">
        <v>457</v>
      </c>
      <c r="D11" s="6" t="n">
        <v>1108</v>
      </c>
    </row>
    <row r="12" spans="1:4">
      <c r="A12" s="4" t="s">
        <v>153</v>
      </c>
      <c r="B12" s="6" t="n">
        <v>5177</v>
      </c>
      <c r="C12" s="6" t="n">
        <v>1201</v>
      </c>
      <c r="D12" s="6" t="n">
        <v>1378</v>
      </c>
    </row>
    <row r="13" spans="1:4">
      <c r="A13" s="4" t="s">
        <v>154</v>
      </c>
      <c r="B13" s="6" t="n">
        <v>-7732</v>
      </c>
      <c r="C13" s="6" t="n">
        <v>-3400</v>
      </c>
      <c r="D13" s="6" t="n">
        <v>-3000</v>
      </c>
    </row>
    <row r="14" spans="1:4">
      <c r="A14" s="4" t="s">
        <v>155</v>
      </c>
      <c r="B14" s="6" t="n">
        <v>1960</v>
      </c>
      <c r="C14" s="6" t="n">
        <v>1960</v>
      </c>
      <c r="D14" s="6" t="n">
        <v>1470</v>
      </c>
    </row>
    <row r="15" spans="1:4">
      <c r="A15" s="4" t="s">
        <v>156</v>
      </c>
      <c r="B15" s="6" t="n">
        <v>298</v>
      </c>
      <c r="C15" s="6" t="n">
        <v>4024</v>
      </c>
      <c r="D15" s="6" t="n">
        <v>808</v>
      </c>
    </row>
    <row r="16" spans="1:4">
      <c r="A16" s="4" t="s">
        <v>157</v>
      </c>
      <c r="B16" s="6" t="n">
        <v>-13</v>
      </c>
      <c r="C16" s="4" t="s">
        <v>59</v>
      </c>
      <c r="D16" s="4" t="s">
        <v>59</v>
      </c>
    </row>
    <row r="17" spans="1:4">
      <c r="A17" s="3" t="s">
        <v>158</v>
      </c>
    </row>
    <row r="18" spans="1:4">
      <c r="A18" s="4" t="s">
        <v>159</v>
      </c>
      <c r="B18" s="6" t="n">
        <v>-27199</v>
      </c>
      <c r="C18" s="6" t="n">
        <v>-23670</v>
      </c>
      <c r="D18" s="6" t="n">
        <v>21207</v>
      </c>
    </row>
    <row r="19" spans="1:4">
      <c r="A19" s="4" t="s">
        <v>160</v>
      </c>
      <c r="B19" s="6" t="n">
        <v>-2127</v>
      </c>
      <c r="C19" s="6" t="n">
        <v>1768</v>
      </c>
      <c r="D19" s="6" t="n">
        <v>-1464</v>
      </c>
    </row>
    <row r="20" spans="1:4">
      <c r="A20" s="4" t="s">
        <v>44</v>
      </c>
      <c r="B20" s="6" t="n">
        <v>168</v>
      </c>
      <c r="C20" s="6" t="n">
        <v>-252</v>
      </c>
      <c r="D20" s="6" t="n">
        <v>24</v>
      </c>
    </row>
    <row r="21" spans="1:4">
      <c r="A21" s="4" t="s">
        <v>69</v>
      </c>
      <c r="B21" s="6" t="n">
        <v>2412</v>
      </c>
      <c r="C21" s="6" t="n">
        <v>-1165</v>
      </c>
      <c r="D21" s="6" t="n">
        <v>-1390</v>
      </c>
    </row>
    <row r="22" spans="1:4">
      <c r="A22" s="4" t="s">
        <v>161</v>
      </c>
      <c r="B22" s="6" t="n">
        <v>19232</v>
      </c>
      <c r="C22" s="6" t="n">
        <v>-3425</v>
      </c>
      <c r="D22" s="6" t="n">
        <v>-5116</v>
      </c>
    </row>
    <row r="23" spans="1:4">
      <c r="A23" s="4" t="s">
        <v>162</v>
      </c>
      <c r="B23" s="6" t="n">
        <v>124800</v>
      </c>
      <c r="C23" s="6" t="n">
        <v>82853</v>
      </c>
      <c r="D23" s="6" t="n">
        <v>102430</v>
      </c>
    </row>
    <row r="24" spans="1:4">
      <c r="A24" s="3" t="s">
        <v>163</v>
      </c>
    </row>
    <row r="25" spans="1:4">
      <c r="A25" s="4" t="s">
        <v>164</v>
      </c>
      <c r="B25" s="6" t="n">
        <v>-105946</v>
      </c>
      <c r="C25" s="4" t="s">
        <v>59</v>
      </c>
      <c r="D25" s="4" t="s">
        <v>59</v>
      </c>
    </row>
    <row r="26" spans="1:4">
      <c r="A26" s="4" t="s">
        <v>165</v>
      </c>
      <c r="B26" s="6" t="n">
        <v>-1496</v>
      </c>
      <c r="C26" s="4" t="s">
        <v>59</v>
      </c>
      <c r="D26" s="4" t="s">
        <v>59</v>
      </c>
    </row>
    <row r="27" spans="1:4">
      <c r="A27" s="4" t="s">
        <v>166</v>
      </c>
      <c r="B27" s="6" t="n">
        <v>-75142</v>
      </c>
      <c r="C27" s="6" t="n">
        <v>-110802</v>
      </c>
      <c r="D27" s="6" t="n">
        <v>-112794</v>
      </c>
    </row>
    <row r="28" spans="1:4">
      <c r="A28" s="4" t="s">
        <v>167</v>
      </c>
      <c r="B28" s="6" t="n">
        <v>61687</v>
      </c>
      <c r="C28" s="6" t="n">
        <v>48749</v>
      </c>
      <c r="D28" s="6" t="n">
        <v>65507</v>
      </c>
    </row>
    <row r="29" spans="1:4">
      <c r="A29" s="4" t="s">
        <v>168</v>
      </c>
      <c r="B29" s="6" t="n">
        <v>-120897</v>
      </c>
      <c r="C29" s="6" t="n">
        <v>-62053</v>
      </c>
      <c r="D29" s="6" t="n">
        <v>-47287</v>
      </c>
    </row>
    <row r="30" spans="1:4">
      <c r="A30" s="3" t="s">
        <v>169</v>
      </c>
    </row>
    <row r="31" spans="1:4">
      <c r="A31" s="4" t="s">
        <v>170</v>
      </c>
      <c r="B31" s="6" t="n">
        <v>1857</v>
      </c>
      <c r="C31" s="6" t="n">
        <v>-189</v>
      </c>
      <c r="D31" s="6" t="n">
        <v>-4509</v>
      </c>
    </row>
    <row r="32" spans="1:4">
      <c r="A32" s="4" t="s">
        <v>171</v>
      </c>
      <c r="B32" s="6" t="n">
        <v>100811</v>
      </c>
      <c r="C32" s="6" t="n">
        <v>121210</v>
      </c>
      <c r="D32" s="6" t="n">
        <v>69432</v>
      </c>
    </row>
    <row r="33" spans="1:4">
      <c r="A33" s="4" t="s">
        <v>172</v>
      </c>
      <c r="B33" s="4" t="s">
        <v>59</v>
      </c>
      <c r="C33" s="4" t="s">
        <v>59</v>
      </c>
      <c r="D33" s="6" t="n">
        <v>32</v>
      </c>
    </row>
    <row r="34" spans="1:4">
      <c r="A34" s="4" t="s">
        <v>173</v>
      </c>
      <c r="B34" s="6" t="n">
        <v>-89569</v>
      </c>
      <c r="C34" s="6" t="n">
        <v>-122676</v>
      </c>
      <c r="D34" s="6" t="n">
        <v>-120630</v>
      </c>
    </row>
    <row r="35" spans="1:4">
      <c r="A35" s="4" t="s">
        <v>174</v>
      </c>
      <c r="B35" s="6" t="n">
        <v>-3883</v>
      </c>
      <c r="C35" s="6" t="n">
        <v>-7416</v>
      </c>
      <c r="D35" s="6" t="n">
        <v>-4140</v>
      </c>
    </row>
    <row r="36" spans="1:4">
      <c r="A36" s="4" t="s">
        <v>175</v>
      </c>
      <c r="B36" s="6" t="n">
        <v>1598213</v>
      </c>
      <c r="C36" s="6" t="n">
        <v>1271669</v>
      </c>
      <c r="D36" s="6" t="n">
        <v>1023978</v>
      </c>
    </row>
    <row r="37" spans="1:4">
      <c r="A37" s="4" t="s">
        <v>176</v>
      </c>
      <c r="B37" s="6" t="n">
        <v>-1603309</v>
      </c>
      <c r="C37" s="6" t="n">
        <v>-1274847</v>
      </c>
      <c r="D37" s="6" t="n">
        <v>-1014796</v>
      </c>
    </row>
    <row r="38" spans="1:4">
      <c r="A38" s="4" t="s">
        <v>177</v>
      </c>
      <c r="B38" s="6" t="n">
        <v>-242</v>
      </c>
      <c r="C38" s="6" t="n">
        <v>-785</v>
      </c>
      <c r="D38" s="6" t="n">
        <v>-1142</v>
      </c>
    </row>
    <row r="39" spans="1:4">
      <c r="A39" s="4" t="s">
        <v>178</v>
      </c>
      <c r="B39" s="6" t="n">
        <v>-10</v>
      </c>
      <c r="C39" s="6" t="n">
        <v>-160</v>
      </c>
      <c r="D39" s="6" t="n">
        <v>-108</v>
      </c>
    </row>
    <row r="40" spans="1:4">
      <c r="A40" s="4" t="s">
        <v>179</v>
      </c>
      <c r="B40" s="6" t="n">
        <v>3868</v>
      </c>
      <c r="C40" s="6" t="n">
        <v>-13194</v>
      </c>
      <c r="D40" s="6" t="n">
        <v>-51883</v>
      </c>
    </row>
    <row r="41" spans="1:4">
      <c r="A41" s="4" t="s">
        <v>180</v>
      </c>
      <c r="B41" s="6" t="n">
        <v>7771</v>
      </c>
      <c r="C41" s="6" t="n">
        <v>7606</v>
      </c>
      <c r="D41" s="6" t="n">
        <v>3260</v>
      </c>
    </row>
    <row r="42" spans="1:4">
      <c r="A42" s="4" t="s">
        <v>181</v>
      </c>
      <c r="B42" s="6" t="n">
        <v>15356</v>
      </c>
      <c r="C42" s="6" t="n">
        <v>7750</v>
      </c>
      <c r="D42" s="6" t="n">
        <v>4490</v>
      </c>
    </row>
    <row r="43" spans="1:4">
      <c r="A43" s="4" t="s">
        <v>182</v>
      </c>
      <c r="B43" s="6" t="n">
        <v>23127</v>
      </c>
      <c r="C43" s="6" t="n">
        <v>15356</v>
      </c>
      <c r="D43" s="6" t="n">
        <v>7750</v>
      </c>
    </row>
    <row r="44" spans="1:4">
      <c r="A44" s="3" t="s">
        <v>183</v>
      </c>
    </row>
    <row r="45" spans="1:4">
      <c r="A45" s="4" t="s">
        <v>184</v>
      </c>
      <c r="B45" s="6" t="n">
        <v>8568</v>
      </c>
      <c r="C45" s="6" t="n">
        <v>8268</v>
      </c>
      <c r="D45" s="6" t="n">
        <v>8453</v>
      </c>
    </row>
    <row r="46" spans="1:4">
      <c r="A46" s="4" t="s">
        <v>185</v>
      </c>
      <c r="B46" s="6" t="n">
        <v>-5388</v>
      </c>
      <c r="C46" s="6" t="n">
        <v>-2222</v>
      </c>
      <c r="D46" s="6" t="n">
        <v>6412</v>
      </c>
    </row>
    <row r="47" spans="1:4">
      <c r="A47" s="4" t="s">
        <v>186</v>
      </c>
      <c r="B47" s="7" t="n">
        <v>19638</v>
      </c>
      <c r="C47" s="7" t="n">
        <v>9953</v>
      </c>
      <c r="D47" s="7" t="n">
        <v>117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356</v>
      </c>
    </row>
    <row r="3" spans="1:2">
      <c r="A3" s="4" t="s">
        <v>649</v>
      </c>
      <c r="B3" s="7" t="n">
        <v>40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03</v>
      </c>
      <c r="B1" s="2" t="s">
        <v>351</v>
      </c>
      <c r="L1" s="2" t="s">
        <v>1</v>
      </c>
    </row>
    <row r="2" spans="1:14">
      <c r="B2" s="2" t="s">
        <v>2</v>
      </c>
      <c r="C2" s="2" t="s">
        <v>369</v>
      </c>
      <c r="D2" s="2" t="s">
        <v>450</v>
      </c>
      <c r="E2" s="2" t="s">
        <v>451</v>
      </c>
      <c r="F2" s="2" t="s">
        <v>452</v>
      </c>
      <c r="G2" s="2" t="s">
        <v>39</v>
      </c>
      <c r="H2" s="2" t="s">
        <v>369</v>
      </c>
      <c r="I2" s="2" t="s">
        <v>453</v>
      </c>
      <c r="J2" s="2" t="s">
        <v>454</v>
      </c>
      <c r="K2" s="2" t="s">
        <v>455</v>
      </c>
      <c r="L2" s="2" t="s">
        <v>2</v>
      </c>
      <c r="M2" s="2" t="s">
        <v>39</v>
      </c>
      <c r="N2" s="2" t="s">
        <v>89</v>
      </c>
    </row>
    <row r="3" spans="1:14">
      <c r="A3" s="4" t="s">
        <v>368</v>
      </c>
      <c r="B3" s="7" t="n">
        <v>272268</v>
      </c>
      <c r="D3" s="7" t="n">
        <v>243303</v>
      </c>
      <c r="E3" s="7" t="n">
        <v>196318</v>
      </c>
      <c r="F3" s="7" t="n">
        <v>173566</v>
      </c>
      <c r="G3" s="7" t="n">
        <v>203306</v>
      </c>
      <c r="I3" s="7" t="n">
        <v>178631</v>
      </c>
      <c r="J3" s="7" t="n">
        <v>164326</v>
      </c>
      <c r="K3" s="7" t="n">
        <v>158744</v>
      </c>
    </row>
    <row r="4" spans="1:14">
      <c r="A4" s="4" t="s">
        <v>103</v>
      </c>
      <c r="B4" s="6" t="n">
        <v>22315</v>
      </c>
      <c r="D4" s="6" t="n">
        <v>16181</v>
      </c>
      <c r="E4" s="6" t="n">
        <v>14065</v>
      </c>
      <c r="F4" s="6" t="n">
        <v>6425</v>
      </c>
      <c r="G4" s="6" t="n">
        <v>14843</v>
      </c>
      <c r="I4" s="6" t="n">
        <v>9041</v>
      </c>
      <c r="J4" s="6" t="n">
        <v>3962</v>
      </c>
      <c r="K4" s="6" t="n">
        <v>309</v>
      </c>
      <c r="L4" s="7" t="n">
        <v>58986</v>
      </c>
      <c r="M4" s="7" t="n">
        <v>28155</v>
      </c>
      <c r="N4" s="7" t="n">
        <v>32447</v>
      </c>
    </row>
    <row r="5" spans="1:14">
      <c r="A5" s="4" t="s">
        <v>108</v>
      </c>
      <c r="B5" s="7" t="n">
        <v>16501</v>
      </c>
      <c r="D5" s="7" t="n">
        <v>11614</v>
      </c>
      <c r="E5" s="7" t="n">
        <v>9971</v>
      </c>
      <c r="F5" s="7" t="n">
        <v>4417</v>
      </c>
      <c r="G5" s="7" t="n">
        <v>49298</v>
      </c>
      <c r="I5" s="7" t="n">
        <v>4632</v>
      </c>
      <c r="J5" s="7" t="n">
        <v>1548</v>
      </c>
      <c r="K5" s="7" t="n">
        <v>-39</v>
      </c>
      <c r="L5" s="7" t="n">
        <v>42503</v>
      </c>
      <c r="M5" s="7" t="n">
        <v>55439</v>
      </c>
      <c r="N5" s="7" t="n">
        <v>16835</v>
      </c>
    </row>
    <row r="6" spans="1:14">
      <c r="A6" s="4" t="s">
        <v>110</v>
      </c>
      <c r="B6" s="8" t="n">
        <v>0.91</v>
      </c>
      <c r="D6" s="8" t="n">
        <v>0.63</v>
      </c>
      <c r="E6" s="8" t="n">
        <v>0.54</v>
      </c>
      <c r="F6" s="8" t="n">
        <v>0.24</v>
      </c>
      <c r="G6" s="8" t="n">
        <v>2.7</v>
      </c>
      <c r="I6" s="8" t="n">
        <v>0.25</v>
      </c>
      <c r="J6" s="8" t="n">
        <v>0.08</v>
      </c>
      <c r="K6" s="7" t="n">
        <v>0</v>
      </c>
      <c r="L6" s="8" t="n">
        <v>2.32</v>
      </c>
      <c r="M6" s="8" t="n">
        <v>3.03</v>
      </c>
      <c r="N6" s="8" t="n">
        <v>0.93</v>
      </c>
    </row>
    <row r="7" spans="1:14">
      <c r="A7" s="4" t="s">
        <v>111</v>
      </c>
      <c r="B7" s="8" t="n">
        <v>0.89</v>
      </c>
      <c r="D7" s="8" t="n">
        <v>0.63</v>
      </c>
      <c r="E7" s="8" t="n">
        <v>0.54</v>
      </c>
      <c r="F7" s="8" t="n">
        <v>0.24</v>
      </c>
      <c r="G7" s="8" t="n">
        <v>2.69</v>
      </c>
      <c r="I7" s="8" t="n">
        <v>0.25</v>
      </c>
      <c r="J7" s="8" t="n">
        <v>0.08</v>
      </c>
      <c r="K7" s="7" t="n">
        <v>0</v>
      </c>
      <c r="L7" s="8" t="n">
        <v>2.3</v>
      </c>
      <c r="M7" s="8" t="n">
        <v>3.02</v>
      </c>
      <c r="N7" s="8" t="n">
        <v>0.92</v>
      </c>
    </row>
    <row r="8" spans="1:14"/>
    <row r="9" spans="1:14">
      <c r="A9" s="4" t="s">
        <v>369</v>
      </c>
      <c r="B9" s="4" t="s">
        <v>433</v>
      </c>
    </row>
  </sheetData>
  <mergeCells count="15">
    <mergeCell ref="A1:A2"/>
    <mergeCell ref="B1:K1"/>
    <mergeCell ref="L1:N1"/>
    <mergeCell ref="B3:C3"/>
    <mergeCell ref="G3:H3"/>
    <mergeCell ref="B4:C4"/>
    <mergeCell ref="G4:H4"/>
    <mergeCell ref="B5:C5"/>
    <mergeCell ref="G5:H5"/>
    <mergeCell ref="B6:C6"/>
    <mergeCell ref="G6:H6"/>
    <mergeCell ref="B7:C7"/>
    <mergeCell ref="G7:H7"/>
    <mergeCell ref="A8:N8"/>
    <mergeCell ref="B9:N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19:21Z</dcterms:created>
  <dcterms:modified xmlns:dcterms="http://purl.org/dc/terms/" xmlns:xsi="http://www.w3.org/2001/XMLSchema-instance" xsi:type="dcterms:W3CDTF">2019-03-13T15:19:21Z</dcterms:modified>
</cp:coreProperties>
</file>